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Note 1 - Basis of Presentation" sheetId="8" state="visible" r:id="rId8"/>
    <sheet xmlns:r="http://schemas.openxmlformats.org/officeDocument/2006/relationships" name="Note 2 - Impact of New Accounti" sheetId="9" state="visible" r:id="rId9"/>
    <sheet xmlns:r="http://schemas.openxmlformats.org/officeDocument/2006/relationships" name="Note 3 - Revenues" sheetId="10" state="visible" r:id="rId10"/>
    <sheet xmlns:r="http://schemas.openxmlformats.org/officeDocument/2006/relationships" name="Note 4 - Earnings (Loss) Per Sh" sheetId="11" state="visible" r:id="rId11"/>
    <sheet xmlns:r="http://schemas.openxmlformats.org/officeDocument/2006/relationships" name="Note 5 - Restructuring and Othe" sheetId="12" state="visible" r:id="rId12"/>
    <sheet xmlns:r="http://schemas.openxmlformats.org/officeDocument/2006/relationships" name="Note 6 - Business Segment Infor" sheetId="13" state="visible" r:id="rId13"/>
    <sheet xmlns:r="http://schemas.openxmlformats.org/officeDocument/2006/relationships" name="Note 7 - Inventories" sheetId="14" state="visible" r:id="rId14"/>
    <sheet xmlns:r="http://schemas.openxmlformats.org/officeDocument/2006/relationships" name="Note 8 - Goodwill and Intangibl" sheetId="15" state="visible" r:id="rId15"/>
    <sheet xmlns:r="http://schemas.openxmlformats.org/officeDocument/2006/relationships" name="Note 9 - Leases" sheetId="16" state="visible" r:id="rId16"/>
    <sheet xmlns:r="http://schemas.openxmlformats.org/officeDocument/2006/relationships" name="Note 10 - Long-term and Short-t" sheetId="17" state="visible" r:id="rId17"/>
    <sheet xmlns:r="http://schemas.openxmlformats.org/officeDocument/2006/relationships" name="Note 11 - Shareholders' Equity" sheetId="18" state="visible" r:id="rId18"/>
    <sheet xmlns:r="http://schemas.openxmlformats.org/officeDocument/2006/relationships" name="Note 12 - Share-based Compensat" sheetId="19" state="visible" r:id="rId19"/>
    <sheet xmlns:r="http://schemas.openxmlformats.org/officeDocument/2006/relationships" name="Note 13 - Retirement and Other " sheetId="20" state="visible" r:id="rId20"/>
    <sheet xmlns:r="http://schemas.openxmlformats.org/officeDocument/2006/relationships" name="Note 14 - Risk Management and D" sheetId="21" state="visible" r:id="rId21"/>
    <sheet xmlns:r="http://schemas.openxmlformats.org/officeDocument/2006/relationships" name="Note 15 - Fair Value Measuremen" sheetId="22" state="visible" r:id="rId22"/>
    <sheet xmlns:r="http://schemas.openxmlformats.org/officeDocument/2006/relationships" name="Note 16 - Income Taxes" sheetId="23" state="visible" r:id="rId23"/>
    <sheet xmlns:r="http://schemas.openxmlformats.org/officeDocument/2006/relationships" name="Note 17 - Commitments and Conti" sheetId="24" state="visible" r:id="rId24"/>
    <sheet xmlns:r="http://schemas.openxmlformats.org/officeDocument/2006/relationships" name="Note 2 - Impact of New Accoun_2" sheetId="25" state="visible" r:id="rId25"/>
    <sheet xmlns:r="http://schemas.openxmlformats.org/officeDocument/2006/relationships" name="Note 3 - Revenues (Tables)" sheetId="26" state="visible" r:id="rId26"/>
    <sheet xmlns:r="http://schemas.openxmlformats.org/officeDocument/2006/relationships" name="Note 4 - Earnings (Loss) Per _2" sheetId="27" state="visible" r:id="rId27"/>
    <sheet xmlns:r="http://schemas.openxmlformats.org/officeDocument/2006/relationships" name="Note 6 - Business Segment Inf_2" sheetId="28" state="visible" r:id="rId28"/>
    <sheet xmlns:r="http://schemas.openxmlformats.org/officeDocument/2006/relationships" name="Note 7 - Inventories (Tables)" sheetId="29" state="visible" r:id="rId29"/>
    <sheet xmlns:r="http://schemas.openxmlformats.org/officeDocument/2006/relationships" name="Note 8 - Goodwill and Intangi_2" sheetId="30" state="visible" r:id="rId30"/>
    <sheet xmlns:r="http://schemas.openxmlformats.org/officeDocument/2006/relationships" name="Note 9 - Leases (Tables)" sheetId="31" state="visible" r:id="rId31"/>
    <sheet xmlns:r="http://schemas.openxmlformats.org/officeDocument/2006/relationships" name="Note 11 - Shareholders' Equity " sheetId="32" state="visible" r:id="rId32"/>
    <sheet xmlns:r="http://schemas.openxmlformats.org/officeDocument/2006/relationships" name="Note 12 - Share-based Compens_2" sheetId="33" state="visible" r:id="rId33"/>
    <sheet xmlns:r="http://schemas.openxmlformats.org/officeDocument/2006/relationships" name="Note 13 - Retirement and Othe_2" sheetId="34" state="visible" r:id="rId34"/>
    <sheet xmlns:r="http://schemas.openxmlformats.org/officeDocument/2006/relationships" name="Note 14 - Risk Management and_2" sheetId="35" state="visible" r:id="rId35"/>
    <sheet xmlns:r="http://schemas.openxmlformats.org/officeDocument/2006/relationships" name="Note 15 - Fair Value Measurem_2" sheetId="36" state="visible" r:id="rId36"/>
    <sheet xmlns:r="http://schemas.openxmlformats.org/officeDocument/2006/relationships" name="Note 1 - Basis of Presentation " sheetId="37" state="visible" r:id="rId37"/>
    <sheet xmlns:r="http://schemas.openxmlformats.org/officeDocument/2006/relationships" name="Note 2 - Impact of New Accoun_3" sheetId="38" state="visible" r:id="rId38"/>
    <sheet xmlns:r="http://schemas.openxmlformats.org/officeDocument/2006/relationships" name="Note 2 - Impact of New Accoun_4" sheetId="39" state="visible" r:id="rId39"/>
    <sheet xmlns:r="http://schemas.openxmlformats.org/officeDocument/2006/relationships" name="Note 3 - Revenues (Details Text" sheetId="40" state="visible" r:id="rId40"/>
    <sheet xmlns:r="http://schemas.openxmlformats.org/officeDocument/2006/relationships" name="Note 3 - Revenues - Disaggregat" sheetId="41" state="visible" r:id="rId41"/>
    <sheet xmlns:r="http://schemas.openxmlformats.org/officeDocument/2006/relationships" name="Note 3 - Revenues - Contract Ba" sheetId="42" state="visible" r:id="rId42"/>
    <sheet xmlns:r="http://schemas.openxmlformats.org/officeDocument/2006/relationships" name="Note 4 - Earnings (Loss) Per _3" sheetId="43" state="visible" r:id="rId43"/>
    <sheet xmlns:r="http://schemas.openxmlformats.org/officeDocument/2006/relationships" name="Note 4 - Earnings (Loss) Per _4" sheetId="44" state="visible" r:id="rId44"/>
    <sheet xmlns:r="http://schemas.openxmlformats.org/officeDocument/2006/relationships" name="Note 5 - Restructuring and Ot_2" sheetId="45" state="visible" r:id="rId45"/>
    <sheet xmlns:r="http://schemas.openxmlformats.org/officeDocument/2006/relationships" name="Note 6 - Business Segment Inf_3" sheetId="46" state="visible" r:id="rId46"/>
    <sheet xmlns:r="http://schemas.openxmlformats.org/officeDocument/2006/relationships" name="Note 6 - Business Segment Inf_4" sheetId="47" state="visible" r:id="rId47"/>
    <sheet xmlns:r="http://schemas.openxmlformats.org/officeDocument/2006/relationships" name="Note 7 - Inventories - Schedule" sheetId="48" state="visible" r:id="rId48"/>
    <sheet xmlns:r="http://schemas.openxmlformats.org/officeDocument/2006/relationships" name="Note 8 - Goodwill and Intangi_3" sheetId="49" state="visible" r:id="rId49"/>
    <sheet xmlns:r="http://schemas.openxmlformats.org/officeDocument/2006/relationships" name="Note 8 - Goodwill and Intangi_4" sheetId="50" state="visible" r:id="rId50"/>
    <sheet xmlns:r="http://schemas.openxmlformats.org/officeDocument/2006/relationships" name="Note 8 - Goodwill and Intangi_5" sheetId="51" state="visible" r:id="rId51"/>
    <sheet xmlns:r="http://schemas.openxmlformats.org/officeDocument/2006/relationships" name="Note 9 - Leases (Details Textua" sheetId="52" state="visible" r:id="rId52"/>
    <sheet xmlns:r="http://schemas.openxmlformats.org/officeDocument/2006/relationships" name="Note 9 - Leases - Components of" sheetId="53" state="visible" r:id="rId53"/>
    <sheet xmlns:r="http://schemas.openxmlformats.org/officeDocument/2006/relationships" name="Note 9 - Leases - Supplemental " sheetId="54" state="visible" r:id="rId54"/>
    <sheet xmlns:r="http://schemas.openxmlformats.org/officeDocument/2006/relationships" name="Note 10 - Long-term and Short_2" sheetId="55" state="visible" r:id="rId55"/>
    <sheet xmlns:r="http://schemas.openxmlformats.org/officeDocument/2006/relationships" name="Note 11 - Shareholders' Equit_2" sheetId="56" state="visible" r:id="rId56"/>
    <sheet xmlns:r="http://schemas.openxmlformats.org/officeDocument/2006/relationships" name="Note 11 - Shareholders' Equit_3" sheetId="57" state="visible" r:id="rId57"/>
    <sheet xmlns:r="http://schemas.openxmlformats.org/officeDocument/2006/relationships" name="Note 12 - Share-based Compens_3" sheetId="58" state="visible" r:id="rId58"/>
    <sheet xmlns:r="http://schemas.openxmlformats.org/officeDocument/2006/relationships" name="Note 12 - Share-Based Compens_4" sheetId="59" state="visible" r:id="rId59"/>
    <sheet xmlns:r="http://schemas.openxmlformats.org/officeDocument/2006/relationships" name="Note 13 - Retirement and Othe_3" sheetId="60" state="visible" r:id="rId60"/>
    <sheet xmlns:r="http://schemas.openxmlformats.org/officeDocument/2006/relationships" name="Note 14 - Risk Management and_3" sheetId="61" state="visible" r:id="rId61"/>
    <sheet xmlns:r="http://schemas.openxmlformats.org/officeDocument/2006/relationships" name="Note 14 - Risk Management and_4" sheetId="62" state="visible" r:id="rId62"/>
    <sheet xmlns:r="http://schemas.openxmlformats.org/officeDocument/2006/relationships" name="Note 14 - Risk Management and_5" sheetId="63" state="visible" r:id="rId63"/>
    <sheet xmlns:r="http://schemas.openxmlformats.org/officeDocument/2006/relationships" name="Note 15 - Fair Value Measurem_3" sheetId="64" state="visible" r:id="rId64"/>
    <sheet xmlns:r="http://schemas.openxmlformats.org/officeDocument/2006/relationships" name="Note 15 - Fair Value Measurem_4" sheetId="65" state="visible" r:id="rId65"/>
    <sheet xmlns:r="http://schemas.openxmlformats.org/officeDocument/2006/relationships" name="Note 15 - Fair Value Measurem_5" sheetId="66" state="visible" r:id="rId66"/>
    <sheet xmlns:r="http://schemas.openxmlformats.org/officeDocument/2006/relationships" name="Note 15 - Fair Value Measurem_6" sheetId="67" state="visible" r:id="rId67"/>
    <sheet xmlns:r="http://schemas.openxmlformats.org/officeDocument/2006/relationships" name="Note 16 - Income Taxes (Details" sheetId="68" state="visible" r:id="rId68"/>
    <sheet xmlns:r="http://schemas.openxmlformats.org/officeDocument/2006/relationships" name="Note 17 - Commitments and Con_2"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Document And Entity Information - shares</t>
        </is>
      </c>
      <c r="B1" s="2" t="inlineStr">
        <is>
          <t>6 Months Ended</t>
        </is>
      </c>
    </row>
    <row r="2">
      <c r="B2" s="2" t="inlineStr">
        <is>
          <t>Aug. 01, 2020</t>
        </is>
      </c>
      <c r="C2" s="2" t="inlineStr">
        <is>
          <t>Aug. 28, 2020</t>
        </is>
      </c>
    </row>
    <row r="3">
      <c r="A3" s="3" t="inlineStr">
        <is>
          <t>Document Information [Line Items]</t>
        </is>
      </c>
    </row>
    <row r="4">
      <c r="A4" s="4" t="inlineStr">
        <is>
          <t>Entity Central Index Key</t>
        </is>
      </c>
      <c r="B4" s="4" t="inlineStr">
        <is>
          <t>0000014707</t>
        </is>
      </c>
    </row>
    <row r="5">
      <c r="A5" s="4" t="inlineStr">
        <is>
          <t>Entity Registrant Name</t>
        </is>
      </c>
      <c r="B5" s="4" t="inlineStr">
        <is>
          <t>CALERES INC</t>
        </is>
      </c>
    </row>
    <row r="6">
      <c r="A6" s="4" t="inlineStr">
        <is>
          <t>Amendment Flag</t>
        </is>
      </c>
      <c r="B6" s="4" t="inlineStr">
        <is>
          <t>false</t>
        </is>
      </c>
    </row>
    <row r="7">
      <c r="A7" s="4" t="inlineStr">
        <is>
          <t>Current Fiscal Year End Date</t>
        </is>
      </c>
      <c r="B7" s="4" t="inlineStr">
        <is>
          <t>--01-30</t>
        </is>
      </c>
    </row>
    <row r="8">
      <c r="A8" s="4" t="inlineStr">
        <is>
          <t>Document Fiscal Period Focus</t>
        </is>
      </c>
      <c r="B8" s="4" t="inlineStr">
        <is>
          <t>Q2</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Aug. 1,
		2020</t>
        </is>
      </c>
    </row>
    <row r="13">
      <c r="A13" s="4" t="inlineStr">
        <is>
          <t>Document Transition Report</t>
        </is>
      </c>
      <c r="B13" s="4" t="inlineStr">
        <is>
          <t>false</t>
        </is>
      </c>
    </row>
    <row r="14">
      <c r="A14" s="4" t="inlineStr">
        <is>
          <t>Entity File Number</t>
        </is>
      </c>
      <c r="B14" s="4" t="inlineStr">
        <is>
          <t>1-2191</t>
        </is>
      </c>
    </row>
    <row r="15">
      <c r="A15" s="4" t="inlineStr">
        <is>
          <t>Entity Incorporation, State or Country Code</t>
        </is>
      </c>
      <c r="B15" s="4" t="inlineStr">
        <is>
          <t>NY</t>
        </is>
      </c>
    </row>
    <row r="16">
      <c r="A16" s="4" t="inlineStr">
        <is>
          <t>Entity Tax Identification Number</t>
        </is>
      </c>
      <c r="B16" s="4" t="inlineStr">
        <is>
          <t>43-0197190</t>
        </is>
      </c>
    </row>
    <row r="17">
      <c r="A17" s="4" t="inlineStr">
        <is>
          <t>Entity Address, Address Line One</t>
        </is>
      </c>
      <c r="B17" s="4" t="inlineStr">
        <is>
          <t>8300 Maryland Avenue</t>
        </is>
      </c>
    </row>
    <row r="18">
      <c r="A18" s="4" t="inlineStr">
        <is>
          <t>Entity Address, City or Town</t>
        </is>
      </c>
      <c r="B18" s="4" t="inlineStr">
        <is>
          <t>St. Louis</t>
        </is>
      </c>
    </row>
    <row r="19">
      <c r="A19" s="4" t="inlineStr">
        <is>
          <t>Entity Address, State or Province</t>
        </is>
      </c>
      <c r="B19" s="4" t="inlineStr">
        <is>
          <t>MO</t>
        </is>
      </c>
    </row>
    <row r="20">
      <c r="A20" s="4" t="inlineStr">
        <is>
          <t>Entity Address, Postal Zip Code</t>
        </is>
      </c>
      <c r="B20" s="4" t="inlineStr">
        <is>
          <t>63105</t>
        </is>
      </c>
    </row>
    <row r="21">
      <c r="A21" s="4" t="inlineStr">
        <is>
          <t>City Area Code</t>
        </is>
      </c>
      <c r="B21" s="4" t="inlineStr">
        <is>
          <t>314</t>
        </is>
      </c>
    </row>
    <row r="22">
      <c r="A22" s="4" t="inlineStr">
        <is>
          <t>Local Phone Number</t>
        </is>
      </c>
      <c r="B22" s="4" t="inlineStr">
        <is>
          <t>854-4000</t>
        </is>
      </c>
    </row>
    <row r="23">
      <c r="A23" s="4" t="inlineStr">
        <is>
          <t>Title of 12(b) Security</t>
        </is>
      </c>
      <c r="B23" s="4" t="inlineStr">
        <is>
          <t>Common Stock - par value of $0.01 per share</t>
        </is>
      </c>
    </row>
    <row r="24">
      <c r="A24" s="4" t="inlineStr">
        <is>
          <t>Trading Symbol</t>
        </is>
      </c>
      <c r="B24" s="4" t="inlineStr">
        <is>
          <t>CAL</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79121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s</t>
        </is>
      </c>
      <c r="B1" s="2" t="inlineStr">
        <is>
          <t>6 Months Ended</t>
        </is>
      </c>
    </row>
    <row r="2">
      <c r="B2" s="2" t="inlineStr">
        <is>
          <t>Aug. 01, 2020</t>
        </is>
      </c>
    </row>
    <row r="3">
      <c r="A3" s="3" t="inlineStr">
        <is>
          <t>Notes to Financial Statements</t>
        </is>
      </c>
    </row>
    <row r="4">
      <c r="A4" s="4" t="inlineStr">
        <is>
          <t>Revenue from Contract with Customer [Text Block]</t>
        </is>
      </c>
      <c r="B4" s="4" t="inlineStr">
        <is>
          <t xml:space="preserve">Note 3 Revenues Disaggregation of Revenues The following table disaggregates revenue by segment and major source for the periods ended August 1, 2020 August 3, 2019: Thirteen Weeks Ended August 1, 2020 ($ thousands) Famous Footwear Brand Portfolio Eliminations and Other Total Retail stores $ 250,143 $ 7,060 $ — $ 257,203 Landed wholesale - e-commerce (1) — 23,234 — 23,234 Landed wholesale - e-commerce - drop ship (1) — 20,748 — 20,748 Landed wholesale - other — 78,127 (16,109 ) 62,018 First-cost wholesale — 11,850 — 11,850 First-cost wholesale - e-commerce (1) — 256 — 256 E-commerce - Company websites (1) 83,652 40,836 — 124,488 Licensing and royalty — 1,469 — 1,469 Other (2) 140 42 — 182 Net sales $ 333,935 $ 183,622 $ (16,109 ) $ 501,448 Thirteen Weeks Ended August 3, 2019 ($ thousands) Famous Footwear Brand Portfolio Eliminations and Other Total Retail stores $ 386,014 $ 38,548 $ — $ 424,562 Landed wholesale - e-commerce (1) — 46,926 — 46,926 Landed wholesale - e-commerce - drop ship (1) — 16,666 — 16,666 Landed wholesale - other — 184,962 (26,931 ) 158,031 First-cost wholesale — 35,931 — 35,931 First-cost wholesale - e-commerce (1) — 1,045 — 1,045 E-commerce - Company websites (1) 33,685 30,248 — 63,933 Licensing and royalty — 5,194 — 5,194 Other (2) 142 55 — 197 Net sales $ 419,841 $ 359,575 $ (26,931 ) $ 752,485 Twenty-Six Weeks Ended August 1, 2020 ($ thousands) Famous Footwear Brand Portfolio Eliminations and Other Total Retail stores $ 387,260 $ 18,881 $ — $ 406,141 Landed wholesale-e-commerce (1) — 49,476 — 49,476 Landed wholesale - e-commerce - drop ship (1) — 39,979 — 39,979 Landed wholesale - other — 190,695 (27,415 ) 163,280 First-cost wholesale — 23,771 — 23,771 First-cost wholesale - e-commerce (1) — 502 — 502 E-commerce - Company websites (1) 137,830 73,826 — 211,656 Licensing and royalty — 3,655 — 3,655 Other (2) 97 75 — 172 Net sales $ 525,187 $ 400,860 $ (27,415 ) $ 898,632 Twenty-Six Weeks Ended August 3, 2019 ($ thousands) Famous Footwear Brand Portfolio Eliminations and Other Total Retail stores $ 706,256 $ 75,198 $ — $ 781,454 Landed wholesale - e-commerce (1) — 90,091 — 90,091 Landed wholesale - e-commerce - drop ship (1) — 36,878 — 36,878 Landed wholesale - other — 372,176 (42,392 ) 329,784 First-cost wholesale — 50,702 — 50,702 First-cost wholesale - e-commerce (1) — 1,174 — 1,174 E-commerce - Company websites (1) 65,466 65,944 — 131,410 Licensing and royalty — 8,326 — 8,326 Other (2) 284 136 — 420 Net sales $ 772,006 $ 700,625 $ (42,392 ) $ 1,430,239 ( 1 ( 2 Retail stores Traditionally, the majority of the Company's revenue is generated from retail sales where control is transferred and revenue is recognized at the point of sale. Retail sales are recorded net of estimated returns and exclude sales tax. The Company records a returns reserve and a corresponding return asset for expected returns of merchandise. Retail sales to members of the Company's loyalty programs, including the Famously You Rewards program, include two may Landed wholesale Landed sales are wholesale sales in which the merchandise is shipped directly to the customer from the Company’s warehouses. Many landed customers arrange their own transportation of merchandise and, with limited exceptions, control is transferred at the time of shipment. First-cost wholesale First-cost sales are wholesale sales in which the Company purchases merchandise from an international factory that manufactures the product and subsequently sells to a customer at an overseas port. Revenue is recognized at the time the merchandise is delivered to the customer’s designated freight forwarder and control is transferred to the customer. E-commerce The Company also generates revenue from sales on websites maintained by the Company that are shipped from the Company's distribution centers or retail stores directly to the consumer, picked up directly by the consumer from the Company's stores and e-commerce sales from the Company's wholesale customers' websites that are fulfilled on a drop-ship or first Licensing and royalty The Company has license agreements with third not Contract Balances Revenue is recorded at the transaction price, net of estimates for variable consideration for which reserves are established, including returns, allowances and discounts. Variable consideration is estimated using the expected value method and given the large number of contracts with similar characteristics, the portfolio approach is applied to determine the variable consideration for each revenue stream. Reserves for projected returns are based on historical patterns and current expectations. Information about significant contract balances from contracts with customers is as follows: ($ thousands) August 1, 2020 August 3, 2019 February 1, 2020 Customer allowances and discounts $ 18,464 $ 22,488 $ 26,200 Loyalty programs liability 16,450 16,929 16,405 Returns reserve 14,453 13,417 14,033 Gift card liability 5,332 5,041 5,742 Changes in contract balances with customers generally reflect differences in relative sales volume for the period presented. In addition, during the twenty-six August 1, 2020 twenty-six August 3, 2019 August 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Earnings (Loss) Per Share</t>
        </is>
      </c>
      <c r="B1" s="2" t="inlineStr">
        <is>
          <t>6 Months Ended</t>
        </is>
      </c>
    </row>
    <row r="2">
      <c r="B2" s="2" t="inlineStr">
        <is>
          <t>Aug. 01, 2020</t>
        </is>
      </c>
    </row>
    <row r="3">
      <c r="A3" s="3" t="inlineStr">
        <is>
          <t>Notes to Financial Statements</t>
        </is>
      </c>
    </row>
    <row r="4">
      <c r="A4" s="4" t="inlineStr">
        <is>
          <t>Earnings Per Share [Text Block]</t>
        </is>
      </c>
      <c r="B4" s="4" t="inlineStr">
        <is>
          <t xml:space="preserve">Note 4 Earnings (Loss) Per Share The Company uses the two no not August 1, 2020 August 3, 2019 Thirteen Weeks Ended Twenty-Six Weeks Ended ($ thousands, except per share amounts) August 1, 2020 August 3, 2019 August 1, 2020 August 3, 2019 NUMERATOR Net (loss) earnings $ (30,669 ) $ 25,227 $ (376,841 ) $ 34,312 Net (earnings) loss attributable to noncontrolling interests (48 ) 114 286 112 Net earnings allocated to participating securities — (857 ) — (1,125 ) Net (loss) earnings attributable to Caleres, Inc. after allocation of earnings to participating securities $ (30,717 ) $ 24,484 $ (376,555 ) $ 33,299 DENOMINATOR Denominator for basic (loss) earnings per common share attributable to Caleres, Inc. shareholders 37,113 39,951 37,881 40,346 Dilutive effect of share-based awards — 55 — 58 Denominator for diluted (loss) earnings per common share attributable to Caleres, Inc. shareholders 37,113 40,006 37,881 40,404 Basic (loss) earnings per common share attributable to Caleres, Inc. shareholders $ (0.83 ) $ 0.61 $ (9.94 ) $ 0.83 Diluted (loss) earnings per common share attributable to Caleres, Inc. shareholders $ (0.83 ) $ 0.61 $ (9.94 ) $ 0.82 Options to purchase 24,667 shares of common stock for both the thirteen twenty-six August 1, 2020 not thirteen twenty-six August 3, 2019 During the thirteen August 1, 2020 August 3, 2019 2018 2019 twenty-six August 1, 2020 August 3, 2019 2, Unregistered Sales of Equity Securities and Use of Procee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5 - Restructuring and Other Special Charges</t>
        </is>
      </c>
      <c r="B1" s="2" t="inlineStr">
        <is>
          <t>6 Months Ended</t>
        </is>
      </c>
    </row>
    <row r="2">
      <c r="B2" s="2" t="inlineStr">
        <is>
          <t>Aug. 01, 2020</t>
        </is>
      </c>
    </row>
    <row r="3">
      <c r="A3" s="3" t="inlineStr">
        <is>
          <t>Notes to Financial Statements</t>
        </is>
      </c>
    </row>
    <row r="4">
      <c r="A4" s="4" t="inlineStr">
        <is>
          <t>Restructuring and Related Activities Disclosure [Text Block]</t>
        </is>
      </c>
      <c r="B4" s="4" t="inlineStr">
        <is>
          <t xml:space="preserve">Note 5 Restructuring and Other Special Charges
COVID- 19
The Company incurred costs associated with the COVID-
19 thirteen August 1, 2020 reflected in the Brand Portfolio segment, $0.6 million is reflected in the Famous Footwear segment and $0.3 million is reflected within the Eliminations and Other category. As of August 1, 2020 , restructuring reserves of $2.7
During the
twenty-six August 1, 2020, 19 19 9
Blowfish Mandatory Purchase Obligation
In
2018, three third 2021. thirteen twenty-six August 1, 2020 twenty-six August 3, 2019 15
Impairment of Goodwill and Intangible Assets
During the
first 2020, 8
Brand Exits
During the
first 2020, twenty-six August 1, 2020. thirteen August 1, 2020
The Company's license agreement to sell Carlos by Carlos Santana footwear expired in
December 2018. twenty-six August 3, 2019 $0.4 twenty-six August 1, 2020 thirteen August 3, 2019
Vionic Integration-Related Costs During the thirteen August 3, 2019 October 2018, twenty-six August 3, 2019 twenty-six August 1, 2020. 2020. second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Business Segment Information</t>
        </is>
      </c>
      <c r="B1" s="2" t="inlineStr">
        <is>
          <t>6 Months Ended</t>
        </is>
      </c>
    </row>
    <row r="2">
      <c r="B2" s="2" t="inlineStr">
        <is>
          <t>Aug. 01, 2020</t>
        </is>
      </c>
    </row>
    <row r="3">
      <c r="A3" s="3" t="inlineStr">
        <is>
          <t>Notes to Financial Statements</t>
        </is>
      </c>
    </row>
    <row r="4">
      <c r="A4" s="4" t="inlineStr">
        <is>
          <t>Segment Reporting Disclosure [Text Block]</t>
        </is>
      </c>
      <c r="B4" s="4" t="inlineStr">
        <is>
          <t xml:space="preserve">Note 6 Business Segment Information Following is a summary of certain key financial measures for the Company’s business segments for the periods ended August 1, 2020 August 3, 2019 ($ thousands) Famous Footwear Brand Portfolio Eliminations and Other Total Thirteen Weeks Ended August 1, 2020 Net sales $ 333,935 $ 183,622 $ (16,109 ) $ 501,448 Intersegment sales (1) — 16,109 — 16,109 Operating earnings (loss) 1,045 (14,111 ) (11,074 ) (24,140 ) Segment assets 885,168 952,028 275,198 2,112,394 Thirteen Weeks Ended August 3, 2019 Net sales $ 419,841 $ 359,575 $ (26,931 ) $ 752,485 Intersegment sales (1) — 26,931 — 26,931 Operating earnings (loss) 31,542 13,898 (7,636 ) 37,804 Segment assets 1,095,457 1,427,002 121,934 2,644,393 Twenty-Six Weeks Ended August 1, 2020 Net sales $ 525,187 $ 400,860 $ (27,415 ) $ 898,632 Intersegment sales (1) — 27,415 — 27,415 Operating loss (66,495 ) (359,860 ) (23,995 ) (450,350 ) Twenty-Six Weeks Ended August 3, 2019 Net sales $ 772,006 $ 700,625 $ (42,392 ) $ 1,430,239 Intersegment sales (1) — 42,392 — 42,392 Operating earnings (loss) 42,355 26,827 (14,509 ) 54,673 ( 1 The Eliminations and Other category includes corporate assets, administrative expenses and other costs and recoveries, which are not Following is a reconciliation of operating (loss) earnings to (loss) earnings before income taxes: Thirteen Weeks Ended Twenty-Six Weeks Ended ($ thousands) August 1, 2020 August 3, 2019 August 1, 2020 August 3, 2019 Operating (loss) earnings $ (24,140 ) $ 37,804 $ (450,350 ) $ 54,673 Interest expense, net (13,387 ) (7,389 ) (22,866 ) (14,729 ) Other income, net 3,672 2,650 7,257 5,269 (Loss) earnings before income taxes $ (33,855 ) $ 33,065 $ (465,959 ) $ 45,2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t>
        </is>
      </c>
      <c r="B1" s="2" t="inlineStr">
        <is>
          <t>6 Months Ended</t>
        </is>
      </c>
    </row>
    <row r="2">
      <c r="B2" s="2" t="inlineStr">
        <is>
          <t>Aug. 01, 2020</t>
        </is>
      </c>
    </row>
    <row r="3">
      <c r="A3" s="3" t="inlineStr">
        <is>
          <t>Notes to Financial Statements</t>
        </is>
      </c>
    </row>
    <row r="4">
      <c r="A4" s="4" t="inlineStr">
        <is>
          <t>Inventory Disclosure [Text Block]</t>
        </is>
      </c>
      <c r="B4" s="4" t="inlineStr">
        <is>
          <t xml:space="preserve">Note 7 Inventories The Company's net inventory balance was comprised of the following: ($ thousands) August 1, 2020 August 3, 2019 February 1, 2020 Raw materials $ 16,494 $ 18,785 $ 18,455 Work-in-process 158 446 454 Finished goods 558,178 772,833 599,497 Inventories, net $ 574,830 $ 792,064 $ 618,4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Intangible Assets</t>
        </is>
      </c>
      <c r="B1" s="2" t="inlineStr">
        <is>
          <t>6 Months Ended</t>
        </is>
      </c>
    </row>
    <row r="2">
      <c r="B2" s="2" t="inlineStr">
        <is>
          <t>Aug. 01, 2020</t>
        </is>
      </c>
    </row>
    <row r="3">
      <c r="A3" s="3" t="inlineStr">
        <is>
          <t>Notes to Financial Statements</t>
        </is>
      </c>
    </row>
    <row r="4">
      <c r="A4" s="4" t="inlineStr">
        <is>
          <t>Goodwill and Intangible Assets Disclosure [Text Block]</t>
        </is>
      </c>
      <c r="B4" s="4" t="inlineStr">
        <is>
          <t xml:space="preserve">Note 8 Goodwill and Intangible Assets Goodwill and intangible assets were as follows: ($ thousands) August 1, 2020 August 3, 2019 February 1, 2020 Intangible Assets Famous Footwear $ 2,800 $ 2,800 $ 2,800 Brand Portfolio 365,888 388,288 388,288 Total intangible assets 368,688 391,088 391,088 Accumulated amortization (103,283 ) (90,253 ) (96,784 ) Total intangible assets, net 265,405 300,835 294,304 Goodwill Brand Portfolio 4,956 245,275 245,275 Total goodwill 4,956 245,275 245,275 Goodwill and intangible assets, net $ 270,361 $ 546,110 $ 539,579 The Company's intangible assets as of August 1, 2020 August 3, 2019 February 1, 2020 ($ thousands) August 1, 2020 Estimated Useful Lives (In Years) Cost Basis Accumulated Amortization Impairment Net Carrying Value Trademarks 15 - 40 $ 288,788 $ 96,835 $ — $ 191,953 Trademarks Indefinite 58,100 (1) — 22,400 35,700 Customer relationships 15 - 16 44,200 6,448 — 37,752 $ 391,088 $ 103,283 $ 22,400 $ 265,405 August 3, 2019 Estimated Useful Lives (In Years) Cost Basis Accumulated Amortization Impairment Net Carrying Value Trademarks 15 - 40 $ 288,788 $ 86,894 $ — $ 201,894 Trademarks Indefinite 58,100 (1) — — 58,100 Customer relationships 15 - 16 44,200 3,359 — 40,841 $ 391,088 $ 90,253 $ — $ 300,835 February 1, 2020 Estimated Useful Lives (In Years) Cost Basis Accumulated Amortization Impairment Net Carrying Value Trademarks 15 - 40 $ 288,788 $ 91,827 $ — $ 196,961 Trademarks Indefinite 58,100 (1) — — 58,100 Customer relationships 15 - 16 44,200 4,957 — 39,243 $ 391,088 $ 96,784 $ — $ 294,304 ( 1 2018 Amortization expense related to intangible assets was $3.3 million and $3.2 million for the thirteen August 1, 2020 August 3, 2019 twenty-six August 1, 2020 August 3, 2019. 2020 2021, 2022, 2023 2024. Goodwill is tested for impairment at least annually, or more frequently if events or circumstances indicate it might be impaired, using either the qualitative assessment or a quantitative fair value-based test. During the first 2020, 19 May 2, 2020. thirteen August 1, 2020 August 3, 2019. Indefinite-lived intangible assets are tested for impairment as of the first fourth 19, May 2, 2020. thirteen May 2, 2020, two thirteen August 1, 2020 August 3,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Leases</t>
        </is>
      </c>
      <c r="B1" s="2" t="inlineStr">
        <is>
          <t>6 Months Ended</t>
        </is>
      </c>
    </row>
    <row r="2">
      <c r="B2" s="2" t="inlineStr">
        <is>
          <t>Aug. 01, 2020</t>
        </is>
      </c>
    </row>
    <row r="3">
      <c r="A3" s="3" t="inlineStr">
        <is>
          <t>Notes to Financial Statements</t>
        </is>
      </c>
    </row>
    <row r="4">
      <c r="A4" s="4" t="inlineStr">
        <is>
          <t>Leases of Lessee Disclosure [Text Block]</t>
        </is>
      </c>
      <c r="B4" s="4" t="inlineStr">
        <is>
          <t xml:space="preserve">Note 9 Leases The Company leases all of its retail locations and certain manufacturing facilities, office locations, distribution centers and equipment. At contract inception, leases are evaluated and classified as either operating or finance leases. Leases with an initial term of 12 not Lease right-of-use assets and lease liabilities are recognized based on the present value of the future minimum lease payments over the lease term. The majority of the Company’s leases do not The Company regularly analyzes the results of all of its stores and assesses the viability of underperforming stores to determine whether events or circumstances exist that indicate the stores should be closed or whether the carrying amount of their long-lived assets may not thirteen August 1, 2020, thirteen August 3, 2019. twenty-six August 1, 2020 August 3, 2019 twenty-six August 1, 2020 19 5 15 As a result of the temporary store closures associated with the COVID- 19 2 may second 2020, During the twenty-six August 1, 2020 August 1, 2020 two not The components of lease expense for the thirteen twenty-six August 1, 2020 August 3, 2019 Thirteen Weeks Ended ($ thousands) August 1, 2020 August 3, 2019 Operating lease expense $ 41,088 $ 45,851 Variable lease expense 12,007 11,299 Short-term lease expense 1,385 962 Sublease income (28 ) (74 ) Total lease expense $ 54,452 $ 58,038 Twenty-Six Weeks Ended ($ thousands) August 1, 2020 August 3, 2019 Operating lease expense $ 86,338 $ 92,312 Variable lease expense 23,331 23,483 Short-term lease expense 2,097 2,077 Sublease income (47 ) (147 ) Total lease expense $ 111,719 $ 117,725 Supplemental cash flow information related to leases is as follows: Twenty-Six Weeks Ended ($ thousands) August 1, 2020 August 3, 2019 Cash paid for lease liabilities $ 43,150 $ 88,803 Cash received from sublease income 47 1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0 - Long-term and Short-term Financing Arrangements</t>
        </is>
      </c>
      <c r="B1" s="2" t="inlineStr">
        <is>
          <t>6 Months Ended</t>
        </is>
      </c>
    </row>
    <row r="2">
      <c r="B2" s="2" t="inlineStr">
        <is>
          <t>Aug. 01, 2020</t>
        </is>
      </c>
    </row>
    <row r="3">
      <c r="A3" s="3" t="inlineStr">
        <is>
          <t>Notes to Financial Statements</t>
        </is>
      </c>
    </row>
    <row r="4">
      <c r="A4" s="4" t="inlineStr">
        <is>
          <t>Debt Disclosure [Text Block]</t>
        </is>
      </c>
      <c r="B4" s="4" t="inlineStr">
        <is>
          <t xml:space="preserve">Note 10 Long-term and Short-term Financing Arrangements Credit Agreement The Company maintains a revolving credit facility for working capital needs. On December 18, 2014, July 20, 2015 December 13, 2016 October 31, 2018, January 18, 2019, January 18, 2024 April 14, 2020, may Borrowing availability under the Credit Agreement is limited to the lesser of the total commitments and the borrowing base ("Loan Cap"), which is based on stated percentages of the sum of eligible accounts receivable, eligible inventory and eligible credit card receivables, as defined, less applicable reserves. Under the Credit Agreement, the Loan Parties’ obligations are secured by a first Interest on borrowings is at variable rates based on the London Interbank Offered Rate (“LIBOR”) (with a floor of 1.0% imposed by the Credit Agreement) or the prime rate, as defined in the Credit Agreement, plus a spread. The interest rate and fees for letters of credit vary based upon the level of excess availability under the Credit Agreement. There is an unused line fee payable on the unused portion under the facility and a letter of credit fee payable on the outstanding face amount under letters of credit. The Credit Agreement limits the Company’s ability to create, incur, assume or permit to exist additional indebtedness and liens, make investments or specified payments, give guarantees, pay dividends, make capital expenditures and merge or acquire or sell assets. In addition, if excess availability falls below the greater of 10.0% of the lesser of the Loan Cap and $40.0 million for three 1.0, The Credit Agreement contains customary events of default, including, without limitation, payment defaults, breaches of representations and warranties, covenant defaults, cross-defaults to similar obligations, certain events of bankruptcy and insolvency, judgment defaults and the failure of any guaranty or security document supporting the agreement to be in full force and effect. If an event of default occurs, the collateral agent may 30 no 30 two 12 August 1, 2020 At August 1, 2020 August 1, 2020 $200 On July 27, 2015, 2023 February 15 August 15 August 15, 2023. If the Company experiences specific kinds of changes of control, it would be required to offer to purchase the Senior Notes at a purchase price equal to 101% of the principal amount, plus accrued and unpaid interest and Additional Interest, if any, to, but not August 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Shareholders' Equity</t>
        </is>
      </c>
      <c r="B1" s="2" t="inlineStr">
        <is>
          <t>6 Months Ended</t>
        </is>
      </c>
    </row>
    <row r="2">
      <c r="B2" s="2" t="inlineStr">
        <is>
          <t>Aug. 01, 2020</t>
        </is>
      </c>
    </row>
    <row r="3">
      <c r="A3" s="3" t="inlineStr">
        <is>
          <t>Notes to Financial Statements</t>
        </is>
      </c>
    </row>
    <row r="4">
      <c r="A4" s="4" t="inlineStr">
        <is>
          <t>Stockholders' Equity Note Disclosure [Text Block]</t>
        </is>
      </c>
      <c r="B4" s="4" t="inlineStr">
        <is>
          <t xml:space="preserve">Note 11 Shareholders’ Equity Accumulated Other Comprehensive Loss The following table sets forth the changes in accumulated other comprehensive loss (OCL) by component for the periods ended August 1, 2020 August 3, 2019 ($ thousands) Foreign Currency Translation Pension and Other Postretirement Transactions (1) Derivative Financial Instrument Transactions (2) Accumulated Other Comprehensive (Loss) Income Balance at May 2, 2020 $ (2,111 ) $ (31,105 ) $ — $ (33,216 ) Other comprehensive income before reclassifications 721 — — 721 Reclassifications: Amounts reclassified from accumulated other comprehensive loss — 810 — 810 Tax provision (3) — 248 — 248 Net reclassifications — 1,058 — 1,058 Other comprehensive income 721 1,058 — 1,779 Balance at August 1, 2020 $ (1,390 ) $ (30,047 ) $ — $ (31,437 ) Balance at May 4, 2019 $ (908 ) $ (30,660 ) $ (305 ) $ (31,873 ) Other comprehensive income (loss) before reclassifications 12 — (75 ) (63 ) Reclassifications: Amounts reclassified from accumulated other comprehensive loss — 622 87 709 Tax benefit — (161 ) (17 ) (178 ) Net reclassifications — 461 70 531 Other comprehensive income (loss) 12 461 (5 ) 468 Balance at August 3, 2019 $ (896 ) $ (30,199 ) $ (310 ) $ (31,405 ) Balance at February 1, 2020 $ (580 ) $ (31,171 ) $ (92 ) $ (31,843 ) Other comprehensive (loss) income before reclassifications (810 ) — 87 (723 ) Reclassifications: — Amounts reclassified from accumulated other comprehensive loss — 1,504 6 1,510 Tax benefit (3) — (380 ) (1 ) (381 ) Net reclassifications — 1,124 5 1,129 Other comprehensive (loss) income (810 ) 1,124 92 406 Balance at August 1, 2020 $ (1,390 ) $ (30,047 ) $ — $ (31,437 ) Balance at February 2, 2019 $ 62 $ (31,055 ) $ (608 ) $ (31,601 ) Other comprehensive (loss) income before reclassifications (958 ) — 94 (864 ) Reclassifications: Amounts reclassified from accumulated other comprehensive loss — 1,155 258 1,413 Tax benefit — (299 ) (54 ) (353 ) Net reclassifications — 856 204 1,060 Other comprehensive (loss) income (958 ) 856 298 196 Balance at August 3, 2019 $ (896 ) $ (30,199 ) $ (310 ) $ (31,405 ) ( 1 Amounts reclassified are included in other income, net. Refer to Note 13 ( 2 Amounts reclassified are included in net sales, costs of goods sold and selling and administrative expenses. Refer to Note 14 15 ( 3 Includes approximately $0.5 million of expense related to a valuation allowance on net deferred taxes, including those related to other comprehensive income, for the Company's Canadian subsidiar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hare-based Compensation</t>
        </is>
      </c>
      <c r="B1" s="2" t="inlineStr">
        <is>
          <t>6 Months Ended</t>
        </is>
      </c>
    </row>
    <row r="2">
      <c r="B2" s="2" t="inlineStr">
        <is>
          <t>Aug. 01, 2020</t>
        </is>
      </c>
    </row>
    <row r="3">
      <c r="A3" s="3" t="inlineStr">
        <is>
          <t>Notes to Financial Statements</t>
        </is>
      </c>
    </row>
    <row r="4">
      <c r="A4" s="4" t="inlineStr">
        <is>
          <t>Share-based Payment Arrangement [Text Block]</t>
        </is>
      </c>
      <c r="B4" s="4" t="inlineStr">
        <is>
          <t xml:space="preserve">Note 12 Share-Based Compensation The Company recognized share-based compensation expense of $2.1 million and $3.2 million during the thirteen twenty-six August 1, 2020 August 3, 2019 The Company had net (repurchases) issuances of (30,538) and 17,560 shares of common stock during the thirteen August 1, 2020 August 3, 2019 twenty-six August 1, 2020 August 3, 2019 Restricted Stock The following table summarizes restricted stock activity for the periods ended August 1, 2020 August 3, 2019 Thirteen Weeks Ended Thirteen Weeks Ended August 1, 2020 August 3, 2019 Total Number of Restricted Shares Weighted- Average Grant Date Fair Value Total Number of Restricted Shares Weighted- Average Grant Date Fair Value May 2, 2020 1,421,743 $ 18.20 May 4, 2019 1,420,428 $ 27.43 Granted 12,748 10.59 Granted 52,684 19.38 Forfeited (35,225 ) 20.73 Forfeited (36,000 ) 28.33 Vested (38,664 ) 27.37 Vested (3,642 ) 34.33 August 1, 2020 1,360,602 $ 17.81 August 3, 2019 1,433,470 $ 27.09 Twenty-Six Weeks Ended Twenty-Six Weeks Ended August 1, 2020 August 3, 2019 Total Number of Restricted Shares Weighted- Average Grant Date Fair Value Total Number of Restricted Shares Weighted- Average Grant Date Fair Value February 1, 2020 1,271,795 $ 26.77 February 2, 2019 1,249,223 $ 29.17 Granted 563,431 5.92 Granted 450,234 22.95 Forfeited (67,912 ) 23.21 Forfeited (57,425 ) 28.77 Vested (406,712 ) 28.28 Vested (208,562 ) 30.13 August 1, 2020 1,360,602 $ 17.81 August 3, 2019 1,433,470 $ 27.09 All of the restricted shares granted during the thirteen August 1, 2020 one twenty-six August 1, 2020 three one thirteen August 3, 2019 three two three one twenty-six August 3, 2019 three two three one Performance Share Awards During the twenty-six August 1, 2020 thirteen August 3, 2019, twenty-six August 3, 2019 three 0% three second 2020. Restricted Stock Units for Non-Employee Directors Equity-based grants may no thirteen August 1, 2020 August 3, 2019 twenty-six August 1, 2020 August 3,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Current Period Unaudited) - USD ($) $ in Thousands</t>
        </is>
      </c>
      <c r="B1" s="2" t="inlineStr">
        <is>
          <t>Aug. 01, 2020</t>
        </is>
      </c>
      <c r="C1" s="2" t="inlineStr">
        <is>
          <t>Feb. 01, 2020</t>
        </is>
      </c>
      <c r="D1" s="2" t="inlineStr">
        <is>
          <t>Aug. 03, 2019</t>
        </is>
      </c>
    </row>
    <row r="2">
      <c r="A2" s="3" t="inlineStr">
        <is>
          <t>Current assets:</t>
        </is>
      </c>
    </row>
    <row r="3">
      <c r="A3" s="4" t="inlineStr">
        <is>
          <t>Cash and cash equivalents</t>
        </is>
      </c>
      <c r="B3" s="6" t="n">
        <v>148544</v>
      </c>
      <c r="C3" s="6" t="n">
        <v>45218</v>
      </c>
      <c r="D3" s="6" t="n">
        <v>42601</v>
      </c>
    </row>
    <row r="4">
      <c r="A4" s="4" t="inlineStr">
        <is>
          <t>Receivables, net</t>
        </is>
      </c>
      <c r="B4" s="5" t="n">
        <v>110249</v>
      </c>
      <c r="C4" s="5" t="n">
        <v>162181</v>
      </c>
      <c r="D4" s="5" t="n">
        <v>167727</v>
      </c>
    </row>
    <row r="5">
      <c r="A5" s="4" t="inlineStr">
        <is>
          <t>Inventories, net</t>
        </is>
      </c>
      <c r="B5" s="5" t="n">
        <v>574830</v>
      </c>
      <c r="C5" s="5" t="n">
        <v>618406</v>
      </c>
      <c r="D5" s="5" t="n">
        <v>792064</v>
      </c>
    </row>
    <row r="6">
      <c r="A6" s="4" t="inlineStr">
        <is>
          <t>Income taxes</t>
        </is>
      </c>
      <c r="B6" s="5" t="n">
        <v>52658</v>
      </c>
      <c r="C6" s="5" t="n">
        <v>6189</v>
      </c>
      <c r="D6" s="5" t="n">
        <v>2896</v>
      </c>
    </row>
    <row r="7">
      <c r="A7" s="4" t="inlineStr">
        <is>
          <t>Prepaid expenses and other current assets</t>
        </is>
      </c>
      <c r="B7" s="5" t="n">
        <v>43768</v>
      </c>
      <c r="C7" s="5" t="n">
        <v>50305</v>
      </c>
      <c r="D7" s="5" t="n">
        <v>48498</v>
      </c>
    </row>
    <row r="8">
      <c r="A8" s="4" t="inlineStr">
        <is>
          <t>Total current assets</t>
        </is>
      </c>
      <c r="B8" s="5" t="n">
        <v>930049</v>
      </c>
      <c r="C8" s="5" t="n">
        <v>882299</v>
      </c>
      <c r="D8" s="5" t="n">
        <v>1053786</v>
      </c>
    </row>
    <row r="9">
      <c r="A9" s="4" t="inlineStr">
        <is>
          <t>Other assets</t>
        </is>
      </c>
      <c r="B9" s="5" t="n">
        <v>84054</v>
      </c>
      <c r="C9" s="5" t="n">
        <v>79654</v>
      </c>
      <c r="D9" s="5" t="n">
        <v>78861</v>
      </c>
    </row>
    <row r="10">
      <c r="A10" s="4" t="inlineStr">
        <is>
          <t>Deferred income taxes</t>
        </is>
      </c>
      <c r="B10" s="5" t="n">
        <v>9456</v>
      </c>
      <c r="C10" s="5" t="n">
        <v>9735</v>
      </c>
      <c r="D10" s="5" t="n">
        <v>10176</v>
      </c>
    </row>
    <row r="11">
      <c r="A11" s="4" t="inlineStr">
        <is>
          <t>Goodwill</t>
        </is>
      </c>
      <c r="B11" s="5" t="n">
        <v>4956</v>
      </c>
      <c r="C11" s="5" t="n">
        <v>245275</v>
      </c>
      <c r="D11" s="5" t="n">
        <v>245275</v>
      </c>
    </row>
    <row r="12">
      <c r="A12" s="4" t="inlineStr">
        <is>
          <t>Intangible assets, net</t>
        </is>
      </c>
      <c r="B12" s="5" t="n">
        <v>265405</v>
      </c>
      <c r="C12" s="5" t="n">
        <v>294304</v>
      </c>
      <c r="D12" s="5" t="n">
        <v>300835</v>
      </c>
    </row>
    <row r="13">
      <c r="A13" s="4" t="inlineStr">
        <is>
          <t>Lease right-of-use assets</t>
        </is>
      </c>
      <c r="B13" s="5" t="n">
        <v>624881</v>
      </c>
      <c r="C13" s="5" t="n">
        <v>695594</v>
      </c>
      <c r="D13" s="5" t="n">
        <v>723415</v>
      </c>
    </row>
    <row r="14">
      <c r="A14" s="4" t="inlineStr">
        <is>
          <t>Property and equipment</t>
        </is>
      </c>
      <c r="B14" s="5" t="n">
        <v>558567</v>
      </c>
      <c r="C14" s="5" t="n">
        <v>593979</v>
      </c>
      <c r="D14" s="5" t="n">
        <v>589885</v>
      </c>
    </row>
    <row r="15">
      <c r="A15" s="4" t="inlineStr">
        <is>
          <t>Allowance for depreciation</t>
        </is>
      </c>
      <c r="B15" s="5" t="n">
        <v>-364974</v>
      </c>
      <c r="C15" s="5" t="n">
        <v>-369133</v>
      </c>
      <c r="D15" s="5" t="n">
        <v>-357840</v>
      </c>
    </row>
    <row r="16">
      <c r="A16" s="4" t="inlineStr">
        <is>
          <t>Property and equipment, net</t>
        </is>
      </c>
      <c r="B16" s="5" t="n">
        <v>193593</v>
      </c>
      <c r="C16" s="5" t="n">
        <v>224846</v>
      </c>
      <c r="D16" s="5" t="n">
        <v>232045</v>
      </c>
    </row>
    <row r="17">
      <c r="A17" s="4" t="inlineStr">
        <is>
          <t>Total assets</t>
        </is>
      </c>
      <c r="B17" s="5" t="n">
        <v>2112394</v>
      </c>
      <c r="C17" s="5" t="n">
        <v>2431707</v>
      </c>
      <c r="D17" s="5" t="n">
        <v>2644393</v>
      </c>
    </row>
    <row r="18">
      <c r="A18" s="3" t="inlineStr">
        <is>
          <t>Current liabilities:</t>
        </is>
      </c>
    </row>
    <row r="19">
      <c r="A19" s="4" t="inlineStr">
        <is>
          <t>Borrowings under revolving credit agreement</t>
        </is>
      </c>
      <c r="B19" s="5" t="n">
        <v>350000</v>
      </c>
      <c r="C19" s="5" t="n">
        <v>275000</v>
      </c>
      <c r="D19" s="5" t="n">
        <v>300000</v>
      </c>
    </row>
    <row r="20">
      <c r="A20" s="4" t="inlineStr">
        <is>
          <t>Trade accounts payable</t>
        </is>
      </c>
      <c r="B20" s="5" t="n">
        <v>280319</v>
      </c>
      <c r="C20" s="5" t="n">
        <v>267018</v>
      </c>
      <c r="D20" s="5" t="n">
        <v>448596</v>
      </c>
    </row>
    <row r="21">
      <c r="A21" s="4" t="inlineStr">
        <is>
          <t>Income taxes</t>
        </is>
      </c>
      <c r="B21" s="5" t="n">
        <v>8310</v>
      </c>
      <c r="C21" s="5" t="n">
        <v>7186</v>
      </c>
      <c r="D21" s="5" t="n">
        <v>11110</v>
      </c>
    </row>
    <row r="22">
      <c r="A22" s="4" t="inlineStr">
        <is>
          <t>Lease obligations</t>
        </is>
      </c>
      <c r="B22" s="5" t="n">
        <v>171247</v>
      </c>
      <c r="C22" s="5" t="n">
        <v>127869</v>
      </c>
      <c r="D22" s="5" t="n">
        <v>143202</v>
      </c>
    </row>
    <row r="23">
      <c r="A23" s="4" t="inlineStr">
        <is>
          <t>Other accrued expenses</t>
        </is>
      </c>
      <c r="B23" s="5" t="n">
        <v>208024</v>
      </c>
      <c r="C23" s="5" t="n">
        <v>173877</v>
      </c>
      <c r="D23" s="5" t="n">
        <v>179221</v>
      </c>
    </row>
    <row r="24">
      <c r="A24" s="4" t="inlineStr">
        <is>
          <t>Total current liabilities</t>
        </is>
      </c>
      <c r="B24" s="5" t="n">
        <v>1017900</v>
      </c>
      <c r="C24" s="5" t="n">
        <v>850950</v>
      </c>
      <c r="D24" s="5" t="n">
        <v>1082129</v>
      </c>
    </row>
    <row r="25">
      <c r="A25" s="3" t="inlineStr">
        <is>
          <t>Other liabilities:</t>
        </is>
      </c>
    </row>
    <row r="26">
      <c r="A26" s="4" t="inlineStr">
        <is>
          <t>Noncurrent lease obligations</t>
        </is>
      </c>
      <c r="B26" s="5" t="n">
        <v>579399</v>
      </c>
      <c r="C26" s="5" t="n">
        <v>629032</v>
      </c>
      <c r="D26" s="5" t="n">
        <v>649100</v>
      </c>
    </row>
    <row r="27">
      <c r="A27" s="4" t="inlineStr">
        <is>
          <t>Long-term debt</t>
        </is>
      </c>
      <c r="B27" s="5" t="n">
        <v>198621</v>
      </c>
      <c r="C27" s="5" t="n">
        <v>198391</v>
      </c>
      <c r="D27" s="5" t="n">
        <v>198161</v>
      </c>
    </row>
    <row r="28">
      <c r="A28" s="4" t="inlineStr">
        <is>
          <t>Income taxes</t>
        </is>
      </c>
      <c r="B28" s="5" t="n">
        <v>7786</v>
      </c>
      <c r="C28" s="5" t="n">
        <v>7786</v>
      </c>
      <c r="D28" s="5" t="n">
        <v>7786</v>
      </c>
    </row>
    <row r="29">
      <c r="A29" s="4" t="inlineStr">
        <is>
          <t>Deferred income taxes</t>
        </is>
      </c>
      <c r="B29" s="5" t="n">
        <v>13051</v>
      </c>
      <c r="C29" s="5" t="n">
        <v>55013</v>
      </c>
      <c r="D29" s="5" t="n">
        <v>46573</v>
      </c>
    </row>
    <row r="30">
      <c r="A30" s="4" t="inlineStr">
        <is>
          <t>Other liabilities</t>
        </is>
      </c>
      <c r="B30" s="5" t="n">
        <v>50503</v>
      </c>
      <c r="C30" s="5" t="n">
        <v>41405</v>
      </c>
      <c r="D30" s="5" t="n">
        <v>35966</v>
      </c>
    </row>
    <row r="31">
      <c r="A31" s="4" t="inlineStr">
        <is>
          <t>Total other liabilities</t>
        </is>
      </c>
      <c r="B31" s="5" t="n">
        <v>849360</v>
      </c>
      <c r="C31" s="5" t="n">
        <v>931627</v>
      </c>
      <c r="D31" s="5" t="n">
        <v>937586</v>
      </c>
    </row>
    <row r="32">
      <c r="A32" s="3" t="inlineStr">
        <is>
          <t>Equity:</t>
        </is>
      </c>
    </row>
    <row r="33">
      <c r="A33" s="4" t="inlineStr">
        <is>
          <t>Common stock</t>
        </is>
      </c>
      <c r="B33" s="5" t="n">
        <v>379</v>
      </c>
      <c r="C33" s="5" t="n">
        <v>404</v>
      </c>
      <c r="D33" s="5" t="n">
        <v>407</v>
      </c>
    </row>
    <row r="34">
      <c r="A34" s="4" t="inlineStr">
        <is>
          <t>Additional paid-in capital</t>
        </is>
      </c>
      <c r="B34" s="5" t="n">
        <v>156913</v>
      </c>
      <c r="C34" s="5" t="n">
        <v>153489</v>
      </c>
      <c r="D34" s="5" t="n">
        <v>149881</v>
      </c>
    </row>
    <row r="35">
      <c r="A35" s="4" t="inlineStr">
        <is>
          <t>Accumulated other comprehensive loss</t>
        </is>
      </c>
      <c r="B35" s="5" t="n">
        <v>-31437</v>
      </c>
      <c r="C35" s="5" t="n">
        <v>-31843</v>
      </c>
      <c r="D35" s="5" t="n">
        <v>-31405</v>
      </c>
    </row>
    <row r="36">
      <c r="A36" s="4" t="inlineStr">
        <is>
          <t>Retained earnings</t>
        </is>
      </c>
      <c r="B36" s="5" t="n">
        <v>116385</v>
      </c>
      <c r="C36" s="5" t="n">
        <v>523900</v>
      </c>
      <c r="D36" s="5" t="n">
        <v>504546</v>
      </c>
    </row>
    <row r="37">
      <c r="A37" s="4" t="inlineStr">
        <is>
          <t>Total Caleres, Inc. shareholders’ equity</t>
        </is>
      </c>
      <c r="B37" s="5" t="n">
        <v>242240</v>
      </c>
      <c r="C37" s="5" t="n">
        <v>645950</v>
      </c>
      <c r="D37" s="5" t="n">
        <v>623429</v>
      </c>
    </row>
    <row r="38">
      <c r="A38" s="4" t="inlineStr">
        <is>
          <t>Noncontrolling interests</t>
        </is>
      </c>
      <c r="B38" s="5" t="n">
        <v>2894</v>
      </c>
      <c r="C38" s="5" t="n">
        <v>3180</v>
      </c>
      <c r="D38" s="5" t="n">
        <v>1249</v>
      </c>
    </row>
    <row r="39">
      <c r="A39" s="4" t="inlineStr">
        <is>
          <t>Total equity</t>
        </is>
      </c>
      <c r="B39" s="5" t="n">
        <v>245134</v>
      </c>
      <c r="C39" s="5" t="n">
        <v>649130</v>
      </c>
      <c r="D39" s="5" t="n">
        <v>624678</v>
      </c>
    </row>
    <row r="40">
      <c r="A40" s="4" t="inlineStr">
        <is>
          <t>Total liabilities and equity</t>
        </is>
      </c>
      <c r="B40" s="6" t="n">
        <v>2112394</v>
      </c>
      <c r="C40" s="6" t="n">
        <v>2431707</v>
      </c>
      <c r="D40" s="6" t="n">
        <v>26443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Retirement and Other Benefit Plans</t>
        </is>
      </c>
      <c r="B1" s="2" t="inlineStr">
        <is>
          <t>6 Months Ended</t>
        </is>
      </c>
    </row>
    <row r="2">
      <c r="B2" s="2" t="inlineStr">
        <is>
          <t>Aug. 01, 2020</t>
        </is>
      </c>
    </row>
    <row r="3">
      <c r="A3" s="3" t="inlineStr">
        <is>
          <t>Notes to Financial Statements</t>
        </is>
      </c>
    </row>
    <row r="4">
      <c r="A4" s="4" t="inlineStr">
        <is>
          <t>Retirement Benefits [Text Block]</t>
        </is>
      </c>
      <c r="B4" s="4" t="inlineStr">
        <is>
          <t xml:space="preserve">Note 13 Retirement and Other Benefit Plans The following table sets forth the components of net periodic benefit income for the Company, including domestic and Canadian plans: Pension Benefits Other Postretirement Benefits Thirteen Weeks Ended Thirteen Weeks Ended ($ thousands) August 1, 2020 August 3, 2019 August 1, 2020 August 3, 2019 Service cost $ 2,247 $ 1,755 $ — $ — Interest cost 3,128 3,680 11 15 Expected return on assets (7,432 ) (6,967 ) — — Amortization of: Actuarial loss (gain) 1,183 1,024 (16 ) (24 ) Prior service income (357 ) (378 ) — — Settlement cost 222 — — — Curtailment gain (189 ) — — — Total net periodic benefit income $ (1,198 ) $ (886 ) $ (5 ) $ (9 ) Pension Benefits Other Postretirement Benefits Twenty-Six Weeks Ended Twenty-Six Weeks Ended ($ thousands) August 1, 2020 August 3, 2019 August 1, 2020 August 3, 2019 Service cost $ 4,407 $ 3,609 $ — $ — Interest cost 6,282 7,405 21 30 Expected return on assets (14,875 ) (13,859 ) — — Amortization of: Actuarial loss (gain) 2,266 1,952 (55 ) (54 ) Prior service income (707 ) (743 ) — — Settlement cost 222 — — — Curtailment gain (189 ) — — — Total net periodic benefit income $ (2,594 ) $ (1,636 ) $ (34 ) $ (24 ) The non-service cost components of net periodic benefit income are included in other income, net in the condensed consolidated statements of earnings (loss). Service cost is included in selling and administrative expen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4 - Risk Management and Derivatives</t>
        </is>
      </c>
      <c r="B1" s="2" t="inlineStr">
        <is>
          <t>6 Months Ended</t>
        </is>
      </c>
    </row>
    <row r="2">
      <c r="B2" s="2" t="inlineStr">
        <is>
          <t>Aug. 01, 2020</t>
        </is>
      </c>
    </row>
    <row r="3">
      <c r="A3" s="3" t="inlineStr">
        <is>
          <t>Notes to Financial Statements</t>
        </is>
      </c>
    </row>
    <row r="4">
      <c r="A4" s="4" t="inlineStr">
        <is>
          <t>Derivative Instruments and Hedging Activities Disclosure [Text Block]</t>
        </is>
      </c>
      <c r="B4" s="4" t="inlineStr">
        <is>
          <t xml:space="preserve">Note 14 Risk Management and Derivatives In the normal course of business, the Company’s financial results are impacted by currency rate movements in foreign currency denominated assets, liabilities and cash flows as it makes a portion of its purchases and sales in local currencies. The Company has established policies and business practices that are intended to mitigate a portion of the effect of these exposures. The Company uses derivative financial instruments, primarily forward contracts, to manage its currency exposures. These derivative financial instruments are viewed as risk management tools and are not Derivative financial instruments expose the Company to credit and market risk. The market risk associated with these instruments resulting from currency exchange movements is expected to offset the market risk of the underlying transactions being hedged. The Company does not The Company’s hedging strategy allows for the use of forward contracts as cash flow hedging instruments, which are recorded in the Company's condensed consolidated balance sheets at fair value. The effective portion of gains and losses resulting from changes in the fair value of these hedge instruments are deferred in accumulated other comprehensive loss and reclassified to earnings in the period that the hedged transaction is recognized in earnings. The Company had no August 1, 2020. August 3, 2019 February 1, 2020 May 2020. (U.S. $ equivalent in thousands) August 1, 2020 August 3, 2019 February 1, 2020 Financial Instruments U.S. dollars (purchased by the Company’s Canadian division with Canadian dollars) $ — $ 9,630 $ 3,963 Euro — 5,718 1,251 Chinese yuan — 3,643 2,355 New Taiwanese dollars — 329 — Other currencies — 250 69 Total financial instruments $ — $ 19,570 $ 7,638 The classification and fair values of derivative instruments designated as hedging instruments included within the condensed consolidated balance sheets as of August 1, 2020 August 3, 2019 February 1, 2020 Asset Derivatives Liability Derivatives ($ thousands) Balance Sheet Location Fair Value Balance Sheet Location Fair Value Foreign Exchange Forward Contracts August 1, 2020 Prepaid expenses and other current assets — Other accrued expenses — August 3, 2019 Prepaid expenses and other current assets 60 Other accrued expenses 418 February 1, 2020 Prepaid expenses and other current assets — Other accrued expenses 103 For the thirteen twenty-six August 1, 2020 August 3, 2019 Thirteen Weeks Ended ($ thousands) August 1, 2020 August 3, 2019 Foreign Exchange Forward Contracts: Income Statement Classification Gains (Losses) - Realized Gain (Loss) Recognized in OCL on Derivatives Gain (Loss) Reclassified from Accumulated OCL into Earnings (Loss) Gain Recognized in OCL on Derivatives Loss Reclassified from Accumulated OCL into Earnings Net sales $ — $ — $ (22 ) $ (5 ) Cost of goods sold — — 63 (16 ) Selling and administrative expenses — — (150 ) (66 ) Twenty-Six Weeks Ended ($ thousands) August 1, 2020 August 3, 2019 Foreign Exchange Forward Contracts: Income Statement Classification Gains (Losses) - Realized Gain Recognized in OCL on Derivatives Loss Reclassified from Accumulated OCL into Earnings (Loss) Gain Recognized in OCL on Derivatives Loss Reclassified from Accumulated OCL into Earnings Net sales $ 23 $ — $ (121 ) $ (5 ) Cost of goods sold 60 — 352 (38 ) Selling and administrative expenses 33 (6 ) (115 ) (215 ) Additional information related to the Company’s derivative financial instruments are disclosed within Note 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Fair Value Measurements</t>
        </is>
      </c>
      <c r="B1" s="2" t="inlineStr">
        <is>
          <t>6 Months Ended</t>
        </is>
      </c>
    </row>
    <row r="2">
      <c r="B2" s="2" t="inlineStr">
        <is>
          <t>Aug. 01, 2020</t>
        </is>
      </c>
    </row>
    <row r="3">
      <c r="A3" s="3" t="inlineStr">
        <is>
          <t>Notes to Financial Statements</t>
        </is>
      </c>
    </row>
    <row r="4">
      <c r="A4" s="4" t="inlineStr">
        <is>
          <t>Fair Value Disclosures [Text Block]</t>
        </is>
      </c>
      <c r="B4" s="4" t="inlineStr">
        <is>
          <t>Note 15 Fair Value Measurements Fair Value Hierarchy Fair value measurement disclosure requirements specify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In accordance with the fair value guidance, the inputs to valuation techniques used to measure fair value are categorized into three • Level 1 • Level 2 not • Level 3 In determining fair value, the Company uses valuation techniques that maximize the use of observable inputs and minimize the use of unobservable inputs to the extent possible. The Company also considers counterparty credit risk in its assessment of fair value. Classification of the financial or non-financial asset or liability within the hierarchy is determined based on the lowest level input that is significant to the fair value measurement. Measurement of Fair Value The Company measures fair value as an exit price, the price to sell an asset or transfer a liability in an orderly transaction between market participants at the measurement date, using the procedures described below for all financial and non-financial assets and liabilities measured at fair value. Money Market Funds The Company has cash equivalents consisting of short-term money market funds backed by U.S. Treasury securities. The primary objective of these investing activities is to preserve the Company’s capital for the purpose of funding operations, and it does not 1 Non-Qualified Deferred Compensation Plan Assets and Liabilities The Company maintains a non-qualified deferred compensation plan (the “Deferred Compensation Plan”) for the benefit of certain management employees. The investment funds offered to the participants generally correspond to the funds offered in the Company’s 401 1 Deferred Compensation Plan for Non-Employee Directors Non-employee directors are eligible to participate in a deferred compensation plan with deferred amounts valued as if invested in the Company’s common stock through the use of phantom stock units (“PSUs”). Under the plan, each participating director’s account is credited with the number of PSUs equal to the number of shares of the Company’s common stock that the participant could purchase or receive with the amount of the deferred compensation, based upon the average of the high and low prices of the Company’s common stock on the last trading day of the fiscal quarter when the cash compensation was earned. Dividend equivalents are paid on PSUs at the same rate as dividends on the Company’s common stock and are re-invested in additional PSUs at the next fiscal quarter-end. The liabilities of the plan are based on the fair value of the outstanding PSUs and are presented in other accrued expenses (current portion) or other liabilities in the accompanying condensed consolidated balance sheets. Gains and losses resulting from changes in the fair value of the PSUs are presented in selling and administrative expenses in the Company’s condensed consolidated statements of earnings (loss). The fair value of each PSU is based on an unadjusted quoted market price for the Company’s common stock in an active market with sufficient volume and frequency on each measurement date (Level 1 Restricted Stock Units for Non-Employee Directors Under the Company’s incentive compensation plans, cash-equivalent restricted stock units (“RSUs”) of the Company were previously granted at no one may 1 12 Derivative Financial Instruments The Company uses derivative financial instruments, primarily foreign exchange contracts, to reduce its exposure to market risks from changes in foreign exchange rates. These foreign exchange contracts are measured at fair value using quoted forward foreign exchange prices from counterparties corroborated by market-based pricing (Level 2 14 Mandatory Purchase Obligation The Company recorded a mandatory purchase obligation of the noncontrolling interest in conjunction with the acquisition of Blowfish Malibu in July 2018. 3 thirteen twenty-six August 1, 2020 thirteen twenty-six August 3, 2019 5 The following table presents the Company’s assets and liabilities that are measured at fair value on a recurring basis at August 1, 2020 August 3, 2019 February 1, 2020 Fair Value Measurements ($ thousands) Total Level 1 Level 2 Level 3 Asset (Liability) August 1, 2020: Cash equivalents – money market funds $ 99,001 $ 99,001 $ — $ — Non-qualified deferred compensation plan assets 7,690 7,690 — — Non-qualified deferred compensation plan liabilities (7,690 ) (7,690 ) — — Deferred compensation plan liabilities for non-employee directors (780 ) (780 ) — — Restricted stock units for non-employee directors (686 ) (686 ) — — Mandatory purchase obligation - Blowfish Malibu (25,022 ) — — (25,022 ) August 3, 2019: Non-qualified deferred compensation plan assets $ 7,949 $ 7,949 $ — $ — Non-qualified deferred compensation plan liabilities (7,949 ) (7,949 ) — — Deferred compensation plan liabilities for non-employee directors (1,407 ) (1,407 ) — — Restricted stock units for non-employee directors (2,309 ) (2,309 ) — — Derivative financial instruments, net (358 ) — (358 ) — Mandatory purchase obligation - Blowfish Malibu (9,772 ) — — (9,772 ) February 1, 2020: Cash equivalents – money market funds $ 18,001 $ 18,001 $ — $ — Non-qualified deferred compensation plan assets 8,004 8,004 — — Non-qualified deferred compensation plan liabilities (8,004 ) (8,004 ) — — Deferred compensation plan liabilities for non-employee directors (1,536 ) (1,536 ) — — Restricted stock units for non-employee directors (2,572 ) (2,572 ) — — Derivative financial instruments, net (103 ) — (103 ) — Mandatory purchase obligation - Blowfish Malibu (15,200 ) — — (15,200 ) Impairment Charges The Company assesses the impairment of long-lived assets whenever events or changes in circumstances indicate that the carrying value may not may not one 3 820, Fair Value Measurement August 1, 2020 August 3, 2019 twenty-six August 1, 2020, 19 5 9 Thirteen Weeks Ended Twenty-Six Weeks Ended ($ thousands) August 1, 2020 August 3, 2019 August 1, 2020 August 3, 2019 Impairment Charges Famous Footwear $ — $ 341 $ 14,896 $ 741 Brand Portfolio — 1,419 20,326 2,213 Total impairment charges $ — $ 1,760 $ 35,222 $ 2,954 Fair Value of the Company’s Other Financial Instruments The fair values of cash and cash equivalents (excluding money market funds discussed above), receivables and trade accounts payable approximate their carrying values due to the short-term nature of these instruments. The carrying amounts and fair values of the Company's other financial instruments subject to fair value disclosures are as follows: August 1, 2020 August 3, 2019 February 1, 2020 Carrying Fair Carrying Fair Carrying Fair ($ thousands) Value (1) Value Value (1) Value Value (1) Value Borrowings under revolving credit agreement $ 350,000 $ 350,000 $ 300,000 $ 300,000 $ 275,000 $ 275,000 Long-term debt 200,000 174,000 200,000 205,500 200,000 205,000 Total debt $ 550,000 $ 524,000 $ 500,000 $ 505,500 $ 475,000 $ 480,000 ( 1
The fair value of borrowings under the revolving credit agreement approximates its carrying value due to its short-term nature (Level
1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6 Months Ended</t>
        </is>
      </c>
    </row>
    <row r="2">
      <c r="B2" s="2" t="inlineStr">
        <is>
          <t>Aug. 01, 2020</t>
        </is>
      </c>
    </row>
    <row r="3">
      <c r="A3" s="3" t="inlineStr">
        <is>
          <t>Notes to Financial Statements</t>
        </is>
      </c>
    </row>
    <row r="4">
      <c r="A4" s="4" t="inlineStr">
        <is>
          <t>Income Tax Disclosure [Text Block]</t>
        </is>
      </c>
      <c r="B4" s="4" t="inlineStr">
        <is>
          <t xml:space="preserve">Note 16 Income Taxes The Company’s consolidated effective tax rates were 9.4% and 23.7% for the thirteen August 1, 2020 August 3, 2019 thirteen August 1, 2020 not thirteen August 1, 2020. no thirteen August 3, 2019. For the twenty-six August 1, 2020 twenty-six August 3, 2019 six August 1, 2020 six August 3, 2019 not first 2020 2019, As of August 1, 2020 no not one not not ma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mmitments and Contingencies</t>
        </is>
      </c>
      <c r="B1" s="2" t="inlineStr">
        <is>
          <t>6 Months Ended</t>
        </is>
      </c>
    </row>
    <row r="2">
      <c r="B2" s="2" t="inlineStr">
        <is>
          <t>Aug. 01, 2020</t>
        </is>
      </c>
    </row>
    <row r="3">
      <c r="A3" s="3" t="inlineStr">
        <is>
          <t>Notes to Financial Statements</t>
        </is>
      </c>
    </row>
    <row r="4">
      <c r="A4" s="4" t="inlineStr">
        <is>
          <t>Commitments and Contingencies Disclosure [Text Block]</t>
        </is>
      </c>
      <c r="B4" s="4" t="inlineStr">
        <is>
          <t xml:space="preserve">Note 17 Commitments and Contingencies Environmental Remediation Prior operations included numerous manufacturing and other facilities for which the Company may may may Redfield The Company is remediating, under the oversight of Colorado authorities, the groundwater and indoor air at its owned facility in Colorado (the “Redfield site” or, when referring to remediation activities at or under the facility, the “on-site remediation”) and residential neighborhoods adjacent to and near the property (the “off-site remediation”) that have been affected by solvents previously used at the facility. The on-site remediation calls for the operation of a pump and treat system (which prevents migration of contaminated groundwater off the property) as the final remedy for the site, subject to monitoring and periodic review of the on-site conditions and other remedial technologies that may 2016, As the treatment of the on-site source areas progresses, the Company expects to convert the pump and treat system to a passive treatment barrier system. Off-site groundwater concentrations have been reducing over time since installation of the pump and treat system in 2000 2003. 2015. fourth 2019, The cumulative expenditures for both on-site and off-site remediation through August 1, 2020 third August 1, 2020 $9.5 August 1, 2020. 2020, $0.1 four Other Various federal and state authorities have identified the Company as a potentially responsible party for remediation at certain other sites. However, the Company does not The Company continues to evaluate its remediation plans in conjunction with its environmental consultants and records its best estimate of remediation liabilities. However, future actions and the associated costs are subject to oversight and approval of various governmental authorities. Accordingly, the ultimate costs may may Litigation The Company is involved in legal proceedings and litigation arising in the ordinary course of business. In the opinion of management, the outcome of such ordinary course of business proceedings and litigation currently pending is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Impact of New Accounting Pronouncements (Tables)</t>
        </is>
      </c>
      <c r="B1" s="2" t="inlineStr">
        <is>
          <t>6 Months Ended</t>
        </is>
      </c>
    </row>
    <row r="2">
      <c r="B2" s="2" t="inlineStr">
        <is>
          <t>Aug. 01, 2020</t>
        </is>
      </c>
    </row>
    <row r="3">
      <c r="A3" s="3" t="inlineStr">
        <is>
          <t>Notes Tables</t>
        </is>
      </c>
    </row>
    <row r="4">
      <c r="A4" s="4" t="inlineStr">
        <is>
          <t>Accounts Receivable, Allowance for Credit Loss [Table Text Block]</t>
        </is>
      </c>
      <c r="B4" s="4" t="inlineStr">
        <is>
          <t xml:space="preserve">($ thousands) Balance at February 1, 2020 $ 1,813 Adjustment upon adoption of ASU 2016-13 2,521 Provision for expected credit losses 8,525 Uncollectible accounts written off, net of recoveries 215 Balance at August 1, 2020 $ 13,0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s (Tables)</t>
        </is>
      </c>
      <c r="B1" s="2" t="inlineStr">
        <is>
          <t>6 Months Ended</t>
        </is>
      </c>
    </row>
    <row r="2">
      <c r="B2" s="2" t="inlineStr">
        <is>
          <t>Aug. 01, 2020</t>
        </is>
      </c>
    </row>
    <row r="3">
      <c r="A3" s="3" t="inlineStr">
        <is>
          <t>Notes Tables</t>
        </is>
      </c>
    </row>
    <row r="4">
      <c r="A4" s="4" t="inlineStr">
        <is>
          <t>Disaggregation of Revenue [Table Text Block]</t>
        </is>
      </c>
      <c r="B4" s="4" t="inlineStr">
        <is>
          <t xml:space="preserve">Thirteen Weeks Ended August 1, 2020 ($ thousands) Famous Footwear Brand Portfolio Eliminations and Other Total Retail stores $ 250,143 $ 7,060 $ — $ 257,203 Landed wholesale - e-commerce (1) — 23,234 — 23,234 Landed wholesale - e-commerce - drop ship (1) — 20,748 — 20,748 Landed wholesale - other — 78,127 (16,109 ) 62,018 First-cost wholesale — 11,850 — 11,850 First-cost wholesale - e-commerce (1) — 256 — 256 E-commerce - Company websites (1) 83,652 40,836 — 124,488 Licensing and royalty — 1,469 — 1,469 Other (2) 140 42 — 182 Net sales $ 333,935 $ 183,622 $ (16,109 ) $ 501,448 Thirteen Weeks Ended August 3, 2019 ($ thousands) Famous Footwear Brand Portfolio Eliminations and Other Total Retail stores $ 386,014 $ 38,548 $ — $ 424,562 Landed wholesale - e-commerce (1) — 46,926 — 46,926 Landed wholesale - e-commerce - drop ship (1) — 16,666 — 16,666 Landed wholesale - other — 184,962 (26,931 ) 158,031 First-cost wholesale — 35,931 — 35,931 First-cost wholesale - e-commerce (1) — 1,045 — 1,045 E-commerce - Company websites (1) 33,685 30,248 — 63,933 Licensing and royalty — 5,194 — 5,194 Other (2) 142 55 — 197 Net sales $ 419,841 $ 359,575 $ (26,931 ) $ 752,485 Twenty-Six Weeks Ended August 1, 2020 ($ thousands) Famous Footwear Brand Portfolio Eliminations and Other Total Retail stores $ 387,260 $ 18,881 $ — $ 406,141 Landed wholesale-e-commerce (1) — 49,476 — 49,476 Landed wholesale - e-commerce - drop ship (1) — 39,979 — 39,979 Landed wholesale - other — 190,695 (27,415 ) 163,280 First-cost wholesale — 23,771 — 23,771 First-cost wholesale - e-commerce (1) — 502 — 502 E-commerce - Company websites (1) 137,830 73,826 — 211,656 Licensing and royalty — 3,655 — 3,655 Other (2) 97 75 — 172 Net sales $ 525,187 $ 400,860 $ (27,415 ) $ 898,632 Twenty-Six Weeks Ended August 3, 2019 ($ thousands) Famous Footwear Brand Portfolio Eliminations and Other Total Retail stores $ 706,256 $ 75,198 $ — $ 781,454 Landed wholesale - e-commerce (1) — 90,091 — 90,091 Landed wholesale - e-commerce - drop ship (1) — 36,878 — 36,878 Landed wholesale - other — 372,176 (42,392 ) 329,784 First-cost wholesale — 50,702 — 50,702 First-cost wholesale - e-commerce (1) — 1,174 — 1,174 E-commerce - Company websites (1) 65,466 65,944 — 131,410 Licensing and royalty — 8,326 — 8,326 Other (2) 284 136 — 420 Net sales $ 772,006 $ 700,625 $ (42,392 ) $ 1,430,239 </t>
        </is>
      </c>
    </row>
    <row r="5">
      <c r="A5" s="4" t="inlineStr">
        <is>
          <t>Contract with Customer, Contract Asset, Contract Liability, and Receivable [Table Text Block]</t>
        </is>
      </c>
      <c r="B5" s="4" t="inlineStr">
        <is>
          <t xml:space="preserve">($ thousands) August 1, 2020 August 3, 2019 February 1, 2020 Customer allowances and discounts $ 18,464 $ 22,488 $ 26,200 Loyalty programs liability 16,450 16,929 16,405 Returns reserve 14,453 13,417 14,033 Gift card liability 5,332 5,041 5,7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arnings (Loss) Per Share (Tables)</t>
        </is>
      </c>
      <c r="B1" s="2" t="inlineStr">
        <is>
          <t>6 Months Ended</t>
        </is>
      </c>
    </row>
    <row r="2">
      <c r="B2" s="2" t="inlineStr">
        <is>
          <t>Aug. 01, 2020</t>
        </is>
      </c>
    </row>
    <row r="3">
      <c r="A3" s="3" t="inlineStr">
        <is>
          <t>Notes Tables</t>
        </is>
      </c>
    </row>
    <row r="4">
      <c r="A4" s="4" t="inlineStr">
        <is>
          <t>Schedule of Earnings Per Share, Basic and Diluted [Table Text Block]</t>
        </is>
      </c>
      <c r="B4" s="4" t="inlineStr">
        <is>
          <t xml:space="preserve">Thirteen Weeks Ended Twenty-Six Weeks Ended ($ thousands, except per share amounts) August 1, 2020 August 3, 2019 August 1, 2020 August 3, 2019 NUMERATOR Net (loss) earnings $ (30,669 ) $ 25,227 $ (376,841 ) $ 34,312 Net (earnings) loss attributable to noncontrolling interests (48 ) 114 286 112 Net earnings allocated to participating securities — (857 ) — (1,125 ) Net (loss) earnings attributable to Caleres, Inc. after allocation of earnings to participating securities $ (30,717 ) $ 24,484 $ (376,555 ) $ 33,299 DENOMINATOR Denominator for basic (loss) earnings per common share attributable to Caleres, Inc. shareholders 37,113 39,951 37,881 40,346 Dilutive effect of share-based awards — 55 — 58 Denominator for diluted (loss) earnings per common share attributable to Caleres, Inc. shareholders 37,113 40,006 37,881 40,404 Basic (loss) earnings per common share attributable to Caleres, Inc. shareholders $ (0.83 ) $ 0.61 $ (9.94 ) $ 0.83 Diluted (loss) earnings per common share attributable to Caleres, Inc. shareholders $ (0.83 ) $ 0.61 $ (9.94 ) $ 0.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Business Segment Information (Tables)</t>
        </is>
      </c>
      <c r="B1" s="2" t="inlineStr">
        <is>
          <t>6 Months Ended</t>
        </is>
      </c>
    </row>
    <row r="2">
      <c r="B2" s="2" t="inlineStr">
        <is>
          <t>Aug. 01, 2020</t>
        </is>
      </c>
    </row>
    <row r="3">
      <c r="A3" s="3" t="inlineStr">
        <is>
          <t>Notes Tables</t>
        </is>
      </c>
    </row>
    <row r="4">
      <c r="A4" s="4" t="inlineStr">
        <is>
          <t>Schedule of Segment Reporting Information, by Segment [Table Text Block]</t>
        </is>
      </c>
      <c r="B4" s="4" t="inlineStr">
        <is>
          <t xml:space="preserve">($ thousands) Famous Footwear Brand Portfolio Eliminations and Other Total Thirteen Weeks Ended August 1, 2020 Net sales $ 333,935 $ 183,622 $ (16,109 ) $ 501,448 Intersegment sales (1) — 16,109 — 16,109 Operating earnings (loss) 1,045 (14,111 ) (11,074 ) (24,140 ) Segment assets 885,168 952,028 275,198 2,112,394 Thirteen Weeks Ended August 3, 2019 Net sales $ 419,841 $ 359,575 $ (26,931 ) $ 752,485 Intersegment sales (1) — 26,931 — 26,931 Operating earnings (loss) 31,542 13,898 (7,636 ) 37,804 Segment assets 1,095,457 1,427,002 121,934 2,644,393 Twenty-Six Weeks Ended August 1, 2020 Net sales $ 525,187 $ 400,860 $ (27,415 ) $ 898,632 Intersegment sales (1) — 27,415 — 27,415 Operating loss (66,495 ) (359,860 ) (23,995 ) (450,350 ) Twenty-Six Weeks Ended August 3, 2019 Net sales $ 772,006 $ 700,625 $ (42,392 ) $ 1,430,239 Intersegment sales (1) — 42,392 — 42,392 Operating earnings (loss) 42,355 26,827 (14,509 ) 54,673 </t>
        </is>
      </c>
    </row>
    <row r="5">
      <c r="A5" s="4" t="inlineStr">
        <is>
          <t>Reconciliation of Operating Profit (Loss) from Segments to Consolidated [Table Text Block]</t>
        </is>
      </c>
      <c r="B5" s="4" t="inlineStr">
        <is>
          <t xml:space="preserve">Thirteen Weeks Ended Twenty-Six Weeks Ended ($ thousands) August 1, 2020 August 3, 2019 August 1, 2020 August 3, 2019 Operating (loss) earnings $ (24,140 ) $ 37,804 $ (450,350 ) $ 54,673 Interest expense, net (13,387 ) (7,389 ) (22,866 ) (14,729 ) Other income, net 3,672 2,650 7,257 5,269 (Loss) earnings before income taxes $ (33,855 ) $ 33,065 $ (465,959 ) $ 45,2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ies (Tables)</t>
        </is>
      </c>
      <c r="B1" s="2" t="inlineStr">
        <is>
          <t>6 Months Ended</t>
        </is>
      </c>
    </row>
    <row r="2">
      <c r="B2" s="2" t="inlineStr">
        <is>
          <t>Aug. 01, 2020</t>
        </is>
      </c>
    </row>
    <row r="3">
      <c r="A3" s="3" t="inlineStr">
        <is>
          <t>Notes Tables</t>
        </is>
      </c>
    </row>
    <row r="4">
      <c r="A4" s="4" t="inlineStr">
        <is>
          <t>Schedule of Inventory, Current [Table Text Block]</t>
        </is>
      </c>
      <c r="B4" s="4" t="inlineStr">
        <is>
          <t xml:space="preserve">($ thousands) August 1, 2020 August 3, 2019 February 1, 2020 Raw materials $ 16,494 $ 18,785 $ 18,455 Work-in-process 158 446 454 Finished goods 558,178 772,833 599,497 Inventories, net $ 574,830 $ 792,064 $ 618,4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Loss) (Unaudited) - US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4" t="inlineStr">
        <is>
          <t>Net sales</t>
        </is>
      </c>
      <c r="B3" s="6" t="n">
        <v>501448</v>
      </c>
      <c r="C3" s="6" t="n">
        <v>752485</v>
      </c>
      <c r="D3" s="6" t="n">
        <v>898632</v>
      </c>
      <c r="E3" s="6" t="n">
        <v>1430239</v>
      </c>
    </row>
    <row r="4">
      <c r="A4" s="4" t="inlineStr">
        <is>
          <t>Cost of goods sold</t>
        </is>
      </c>
      <c r="B4" s="5" t="n">
        <v>318828</v>
      </c>
      <c r="C4" s="5" t="n">
        <v>446541</v>
      </c>
      <c r="D4" s="5" t="n">
        <v>594114</v>
      </c>
      <c r="E4" s="5" t="n">
        <v>844459</v>
      </c>
    </row>
    <row r="5">
      <c r="A5" s="4" t="inlineStr">
        <is>
          <t>Gross profit</t>
        </is>
      </c>
      <c r="B5" s="5" t="n">
        <v>182620</v>
      </c>
      <c r="C5" s="5" t="n">
        <v>305944</v>
      </c>
      <c r="D5" s="5" t="n">
        <v>304518</v>
      </c>
      <c r="E5" s="5" t="n">
        <v>585780</v>
      </c>
    </row>
    <row r="6">
      <c r="A6" s="4" t="inlineStr">
        <is>
          <t>Selling and administrative expenses</t>
        </is>
      </c>
      <c r="B6" s="5" t="n">
        <v>201331</v>
      </c>
      <c r="C6" s="5" t="n">
        <v>267531</v>
      </c>
      <c r="D6" s="5" t="n">
        <v>426524</v>
      </c>
      <c r="E6" s="5" t="n">
        <v>529642</v>
      </c>
    </row>
    <row r="7">
      <c r="A7" s="4" t="inlineStr">
        <is>
          <t>Impairment of goodwill and intangible assets</t>
        </is>
      </c>
      <c r="B7" s="5" t="n">
        <v>0</v>
      </c>
      <c r="C7" s="5" t="n">
        <v>0</v>
      </c>
      <c r="D7" s="5" t="n">
        <v>262719</v>
      </c>
      <c r="E7" s="5" t="n">
        <v>0</v>
      </c>
    </row>
    <row r="8">
      <c r="A8" s="4" t="inlineStr">
        <is>
          <t>Restructuring and other special charges, net</t>
        </is>
      </c>
      <c r="B8" s="5" t="n">
        <v>5429</v>
      </c>
      <c r="C8" s="5" t="n">
        <v>609</v>
      </c>
      <c r="D8" s="5" t="n">
        <v>65625</v>
      </c>
      <c r="E8" s="5" t="n">
        <v>1465</v>
      </c>
    </row>
    <row r="9">
      <c r="A9" s="4" t="inlineStr">
        <is>
          <t>Operating (loss) earnings</t>
        </is>
      </c>
      <c r="B9" s="5" t="n">
        <v>-24140</v>
      </c>
      <c r="C9" s="5" t="n">
        <v>37804</v>
      </c>
      <c r="D9" s="5" t="n">
        <v>-450350</v>
      </c>
      <c r="E9" s="5" t="n">
        <v>54673</v>
      </c>
    </row>
    <row r="10">
      <c r="A10" s="4" t="inlineStr">
        <is>
          <t>Interest expense, net</t>
        </is>
      </c>
      <c r="B10" s="5" t="n">
        <v>-13387</v>
      </c>
      <c r="C10" s="5" t="n">
        <v>-7389</v>
      </c>
      <c r="D10" s="5" t="n">
        <v>-22866</v>
      </c>
      <c r="E10" s="5" t="n">
        <v>-14729</v>
      </c>
    </row>
    <row r="11">
      <c r="A11" s="4" t="inlineStr">
        <is>
          <t>Other income, net</t>
        </is>
      </c>
      <c r="B11" s="5" t="n">
        <v>3672</v>
      </c>
      <c r="C11" s="5" t="n">
        <v>2650</v>
      </c>
      <c r="D11" s="5" t="n">
        <v>7257</v>
      </c>
      <c r="E11" s="5" t="n">
        <v>5269</v>
      </c>
    </row>
    <row r="12">
      <c r="A12" s="4" t="inlineStr">
        <is>
          <t>(Loss) earnings before income taxes</t>
        </is>
      </c>
      <c r="B12" s="5" t="n">
        <v>-33855</v>
      </c>
      <c r="C12" s="5" t="n">
        <v>33065</v>
      </c>
      <c r="D12" s="5" t="n">
        <v>-465959</v>
      </c>
      <c r="E12" s="5" t="n">
        <v>45213</v>
      </c>
    </row>
    <row r="13">
      <c r="A13" s="4" t="inlineStr">
        <is>
          <t>Income tax benefit (provision)</t>
        </is>
      </c>
      <c r="B13" s="5" t="n">
        <v>3186</v>
      </c>
      <c r="C13" s="5" t="n">
        <v>-7838</v>
      </c>
      <c r="D13" s="5" t="n">
        <v>89118</v>
      </c>
      <c r="E13" s="5" t="n">
        <v>-10901</v>
      </c>
    </row>
    <row r="14">
      <c r="A14" s="4" t="inlineStr">
        <is>
          <t>Net (loss) earnings</t>
        </is>
      </c>
      <c r="B14" s="5" t="n">
        <v>-30669</v>
      </c>
      <c r="C14" s="5" t="n">
        <v>25227</v>
      </c>
      <c r="D14" s="5" t="n">
        <v>-376841</v>
      </c>
      <c r="E14" s="5" t="n">
        <v>34312</v>
      </c>
    </row>
    <row r="15">
      <c r="A15" s="4" t="inlineStr">
        <is>
          <t>Net earnings (loss) attributable to noncontrolling interests</t>
        </is>
      </c>
      <c r="B15" s="5" t="n">
        <v>48</v>
      </c>
      <c r="C15" s="5" t="n">
        <v>-114</v>
      </c>
      <c r="D15" s="5" t="n">
        <v>-286</v>
      </c>
      <c r="E15" s="5" t="n">
        <v>-112</v>
      </c>
    </row>
    <row r="16">
      <c r="A16" s="4" t="inlineStr">
        <is>
          <t>Net (loss) earnings attributable to Caleres, Inc.</t>
        </is>
      </c>
      <c r="B16" s="6" t="n">
        <v>-30717</v>
      </c>
      <c r="C16" s="6" t="n">
        <v>25341</v>
      </c>
      <c r="D16" s="6" t="n">
        <v>-376555</v>
      </c>
      <c r="E16" s="6" t="n">
        <v>34424</v>
      </c>
    </row>
    <row r="17">
      <c r="A17" s="4" t="inlineStr">
        <is>
          <t>Basic (loss) earnings per common share attributable to Caleres, Inc. shareholders (in dollars per share)</t>
        </is>
      </c>
      <c r="B17" s="7" t="n">
        <v>-0.83</v>
      </c>
      <c r="C17" s="7" t="n">
        <v>0.61</v>
      </c>
      <c r="D17" s="7" t="n">
        <v>-9.94</v>
      </c>
      <c r="E17" s="7" t="n">
        <v>0.83</v>
      </c>
    </row>
    <row r="18">
      <c r="A18" s="4" t="inlineStr">
        <is>
          <t>Diluted (loss) earnings per common share attributable to Caleres, Inc. shareholders (in dollars per share)</t>
        </is>
      </c>
      <c r="B18" s="7" t="n">
        <v>-0.83</v>
      </c>
      <c r="C18" s="7" t="n">
        <v>0.61</v>
      </c>
      <c r="D18" s="7" t="n">
        <v>-9.94</v>
      </c>
      <c r="E18" s="7" t="n">
        <v>0.8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Goodwill and Intangible Assets (Tables)</t>
        </is>
      </c>
      <c r="B1" s="2" t="inlineStr">
        <is>
          <t>6 Months Ended</t>
        </is>
      </c>
    </row>
    <row r="2">
      <c r="B2" s="2" t="inlineStr">
        <is>
          <t>Aug. 01, 2020</t>
        </is>
      </c>
    </row>
    <row r="3">
      <c r="A3" s="3" t="inlineStr">
        <is>
          <t>Notes Tables</t>
        </is>
      </c>
    </row>
    <row r="4">
      <c r="A4" s="4" t="inlineStr">
        <is>
          <t>Schedule of Intangible Assets and Goodwill [Table Text Block]</t>
        </is>
      </c>
      <c r="B4" s="4" t="inlineStr">
        <is>
          <t xml:space="preserve">($ thousands) August 1, 2020 August 3, 2019 February 1, 2020 Intangible Assets Famous Footwear $ 2,800 $ 2,800 $ 2,800 Brand Portfolio 365,888 388,288 388,288 Total intangible assets 368,688 391,088 391,088 Accumulated amortization (103,283 ) (90,253 ) (96,784 ) Total intangible assets, net 265,405 300,835 294,304 Goodwill Brand Portfolio 4,956 245,275 245,275 Total goodwill 4,956 245,275 245,275 Goodwill and intangible assets, net $ 270,361 $ 546,110 $ 539,579 </t>
        </is>
      </c>
    </row>
    <row r="5">
      <c r="A5" s="4" t="inlineStr">
        <is>
          <t>Schedule of Finited-Lived and Indefinite-Lived Intangible Assets [Table Text Block]</t>
        </is>
      </c>
      <c r="B5" s="4" t="inlineStr">
        <is>
          <t xml:space="preserve">($ thousands) August 1, 2020 Estimated Useful Lives (In Years) Cost Basis Accumulated Amortization Impairment Net Carrying Value Trademarks 15 - 40 $ 288,788 $ 96,835 $ — $ 191,953 Trademarks Indefinite 58,100 (1) — 22,400 35,700 Customer relationships 15 - 16 44,200 6,448 — 37,752 $ 391,088 $ 103,283 $ 22,400 $ 265,405 August 3, 2019 Estimated Useful Lives (In Years) Cost Basis Accumulated Amortization Impairment Net Carrying Value Trademarks 15 - 40 $ 288,788 $ 86,894 $ — $ 201,894 Trademarks Indefinite 58,100 (1) — — 58,100 Customer relationships 15 - 16 44,200 3,359 — 40,841 $ 391,088 $ 90,253 $ — $ 300,835 February 1, 2020 Estimated Useful Lives (In Years) Cost Basis Accumulated Amortization Impairment Net Carrying Value Trademarks 15 - 40 $ 288,788 $ 91,827 $ — $ 196,961 Trademarks Indefinite 58,100 (1) — — 58,100 Customer relationships 15 - 16 44,200 4,957 — 39,243 $ 391,088 $ 96,784 $ — $ 294,3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 9 - Leases (Tables)</t>
        </is>
      </c>
      <c r="B1" s="2" t="inlineStr">
        <is>
          <t>6 Months Ended</t>
        </is>
      </c>
    </row>
    <row r="2">
      <c r="B2" s="2" t="inlineStr">
        <is>
          <t>Aug. 01, 2020</t>
        </is>
      </c>
    </row>
    <row r="3">
      <c r="A3" s="3" t="inlineStr">
        <is>
          <t>Notes Tables</t>
        </is>
      </c>
    </row>
    <row r="4">
      <c r="A4" s="4" t="inlineStr">
        <is>
          <t>Lease, Cost [Table Text Block]</t>
        </is>
      </c>
      <c r="B4" s="4" t="inlineStr">
        <is>
          <t xml:space="preserve">Thirteen Weeks Ended ($ thousands) August 1, 2020 August 3, 2019 Operating lease expense $ 41,088 $ 45,851 Variable lease expense 12,007 11,299 Short-term lease expense 1,385 962 Sublease income (28 ) (74 ) Total lease expense $ 54,452 $ 58,038 Twenty-Six Weeks Ended ($ thousands) August 1, 2020 August 3, 2019 Operating lease expense $ 86,338 $ 92,312 Variable lease expense 23,331 23,483 Short-term lease expense 2,097 2,077 Sublease income (47 ) (147 ) Total lease expense $ 111,719 $ 117,725 </t>
        </is>
      </c>
    </row>
    <row r="5">
      <c r="A5" s="4" t="inlineStr">
        <is>
          <t>Leases, Cash Flow Information [Table Text Block]</t>
        </is>
      </c>
      <c r="B5" s="4" t="inlineStr">
        <is>
          <t xml:space="preserve">Twenty-Six Weeks Ended ($ thousands) August 1, 2020 August 3, 2019 Cash paid for lease liabilities $ 43,150 $ 88,803 Cash received from sublease income 47 1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1 - Shareholders' Equity (Tables)</t>
        </is>
      </c>
      <c r="B1" s="2" t="inlineStr">
        <is>
          <t>6 Months Ended</t>
        </is>
      </c>
    </row>
    <row r="2">
      <c r="B2" s="2" t="inlineStr">
        <is>
          <t>Aug. 01, 2020</t>
        </is>
      </c>
    </row>
    <row r="3">
      <c r="A3" s="3" t="inlineStr">
        <is>
          <t>Notes Tables</t>
        </is>
      </c>
    </row>
    <row r="4">
      <c r="A4" s="4" t="inlineStr">
        <is>
          <t>Schedule of Accumulated Other Comprehensive Income (Loss) [Table Text Block]</t>
        </is>
      </c>
      <c r="B4" s="4" t="inlineStr">
        <is>
          <t>($ thousands) Foreign Currency Translation Pension and Other Postretirement Transactions (1) Derivative Financial Instrument Transactions (2) Accumulated Other Comprehensive (Loss) Income Balance at May 2, 2020 $ (2,111 ) $ (31,105 ) $ — $ (33,216 ) Other comprehensive income before reclassifications 721 — — 721 Reclassifications: Amounts reclassified from accumulated other comprehensive loss — 810 — 810 Tax provision (3) — 248 — 248 Net reclassifications — 1,058 — 1,058 Other comprehensive income 721 1,058 — 1,779 Balance at August 1, 2020 $ (1,390 ) $ (30,047 ) $ — $ (31,437 ) Balance at May 4, 2019 $ (908 ) $ (30,660 ) $ (305 ) $ (31,873 ) Other comprehensive income (loss) before reclassifications 12 — (75 ) (63 ) Reclassifications: Amounts reclassified from accumulated other comprehensive loss — 622 87 709 Tax benefit — (161 ) (17 ) (178 ) Net reclassifications — 461 70 531 Other comprehensive income (loss) 12 461 (5 ) 468 Balance at August 3, 2019 $ (896 ) $ (30,199 ) $ (310 ) $ (31,405 ) Balance at February 1, 2020 $ (580 ) $ (31,171 ) $ (92 ) $ (31,843 ) Other comprehensive (loss) income before reclassifications (810 ) — 87 (723 ) Reclassifications: — Amounts reclassified from accumulated other comprehensive loss — 1,504 6 1,510 Tax benefit (3) — (380 ) (1 ) (381 ) Net reclassifications — 1,124 5 1,129 Other comprehensive (loss) income (810 ) 1,124 92 406 Balance at August 1, 2020 $ (1,390 ) $ (30,047 ) $ — $ (31,437 ) Balance at February 2, 2019 $ 62 $ (31,055 ) $ (608 ) $ (31,601 ) Other comprehensive (loss) income before reclassifications (958 ) — 94 (864 ) Reclassifications: Amounts reclassified from accumulated other comprehensive loss — 1,155 258 1,413 Tax benefit — (299 ) (54 ) (353 ) Net reclassifications — 856 204 1,060 Other comprehensive (loss) income (958 ) 856 298 196 Balance at August 3, 2019 $ (896 ) $ (30,199 ) $ (310 ) $ (31,4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Share-based Compensation (Tables)</t>
        </is>
      </c>
      <c r="B1" s="2" t="inlineStr">
        <is>
          <t>6 Months Ended</t>
        </is>
      </c>
    </row>
    <row r="2">
      <c r="B2" s="2" t="inlineStr">
        <is>
          <t>Aug. 01, 2020</t>
        </is>
      </c>
    </row>
    <row r="3">
      <c r="A3" s="3" t="inlineStr">
        <is>
          <t>Notes Tables</t>
        </is>
      </c>
    </row>
    <row r="4">
      <c r="A4" s="4" t="inlineStr">
        <is>
          <t>Share-based Payment Arrangement, Restricted Stock and Restricted Stock Unit, Activity [Table Text Block]</t>
        </is>
      </c>
      <c r="B4" s="4" t="inlineStr">
        <is>
          <t xml:space="preserve">Thirteen Weeks Ended Thirteen Weeks Ended August 1, 2020 August 3, 2019 Total Number of Restricted Shares Weighted- Average Grant Date Fair Value Total Number of Restricted Shares Weighted- Average Grant Date Fair Value May 2, 2020 1,421,743 $ 18.20 May 4, 2019 1,420,428 $ 27.43 Granted 12,748 10.59 Granted 52,684 19.38 Forfeited (35,225 ) 20.73 Forfeited (36,000 ) 28.33 Vested (38,664 ) 27.37 Vested (3,642 ) 34.33 August 1, 2020 1,360,602 $ 17.81 August 3, 2019 1,433,470 $ 27.09 Twenty-Six Weeks Ended Twenty-Six Weeks Ended August 1, 2020 August 3, 2019 Total Number of Restricted Shares Weighted- Average Grant Date Fair Value Total Number of Restricted Shares Weighted- Average Grant Date Fair Value February 1, 2020 1,271,795 $ 26.77 February 2, 2019 1,249,223 $ 29.17 Granted 563,431 5.92 Granted 450,234 22.95 Forfeited (67,912 ) 23.21 Forfeited (57,425 ) 28.77 Vested (406,712 ) 28.28 Vested (208,562 ) 30.13 August 1, 2020 1,360,602 $ 17.81 August 3, 2019 1,433,470 $ 27.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Retirement and Other Benefit Plans (Tables)</t>
        </is>
      </c>
      <c r="B1" s="2" t="inlineStr">
        <is>
          <t>6 Months Ended</t>
        </is>
      </c>
    </row>
    <row r="2">
      <c r="B2" s="2" t="inlineStr">
        <is>
          <t>Aug. 01, 2020</t>
        </is>
      </c>
    </row>
    <row r="3">
      <c r="A3" s="3" t="inlineStr">
        <is>
          <t>Notes Tables</t>
        </is>
      </c>
    </row>
    <row r="4">
      <c r="A4" s="4" t="inlineStr">
        <is>
          <t>Schedule of Net Benefit Costs [Table Text Block]</t>
        </is>
      </c>
      <c r="B4" s="4" t="inlineStr">
        <is>
          <t>Pension Benefits Other Postretirement Benefits Thirteen Weeks Ended Thirteen Weeks Ended ($ thousands) August 1, 2020 August 3, 2019 August 1, 2020 August 3, 2019 Service cost $ 2,247 $ 1,755 $ — $ — Interest cost 3,128 3,680 11 15 Expected return on assets (7,432 ) (6,967 ) — — Amortization of: Actuarial loss (gain) 1,183 1,024 (16 ) (24 ) Prior service income (357 ) (378 ) — — Settlement cost 222 — — — Curtailment gain (189 ) — — — Total net periodic benefit income $ (1,198 ) $ (886 ) $ (5 ) $ (9 ) Pension Benefits Other Postretirement Benefits Twenty-Six Weeks Ended Twenty-Six Weeks Ended ($ thousands) August 1, 2020 August 3, 2019 August 1, 2020 August 3, 2019 Service cost $ 4,407 $ 3,609 $ — $ — Interest cost 6,282 7,405 21 30 Expected return on assets (14,875 ) (13,859 ) — — Amortization of: Actuarial loss (gain) 2,266 1,952 (55 ) (54 ) Prior service income (707 ) (743 ) — — Settlement cost 222 — — — Curtailment gain (189 ) — — — Total net periodic benefit income $ (2,594 ) $ (1,636 ) $ (34 ) $ (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Risk Management and Derivatives (Tables)</t>
        </is>
      </c>
      <c r="B1" s="2" t="inlineStr">
        <is>
          <t>6 Months Ended</t>
        </is>
      </c>
    </row>
    <row r="2">
      <c r="B2" s="2" t="inlineStr">
        <is>
          <t>Aug. 01, 2020</t>
        </is>
      </c>
    </row>
    <row r="3">
      <c r="A3" s="3" t="inlineStr">
        <is>
          <t>Notes Tables</t>
        </is>
      </c>
    </row>
    <row r="4">
      <c r="A4" s="4" t="inlineStr">
        <is>
          <t>Schedule of Notional Amounts of Outstanding Derivative Positions [Table Text Block]</t>
        </is>
      </c>
      <c r="B4" s="4" t="inlineStr">
        <is>
          <t xml:space="preserve">(U.S. $ equivalent in thousands) August 1, 2020 August 3, 2019 February 1, 2020 Financial Instruments U.S. dollars (purchased by the Company’s Canadian division with Canadian dollars) $ — $ 9,630 $ 3,963 Euro — 5,718 1,251 Chinese yuan — 3,643 2,355 New Taiwanese dollars — 329 — Other currencies — 250 69 Total financial instruments $ — $ 19,570 $ 7,638 </t>
        </is>
      </c>
    </row>
    <row r="5">
      <c r="A5" s="4" t="inlineStr">
        <is>
          <t>Schedule of Derivatives Instruments Statements of Financial Performance and Financial Position, Location [Table Text Block]</t>
        </is>
      </c>
      <c r="B5" s="4" t="inlineStr">
        <is>
          <t xml:space="preserve">Asset Derivatives Liability Derivatives ($ thousands) Balance Sheet Location Fair Value Balance Sheet Location Fair Value Foreign Exchange Forward Contracts August 1, 2020 Prepaid expenses and other current assets — Other accrued expenses — August 3, 2019 Prepaid expenses and other current assets 60 Other accrued expenses 418 February 1, 2020 Prepaid expenses and other current assets — Other accrued expenses 103 </t>
        </is>
      </c>
    </row>
    <row r="6">
      <c r="A6" s="4" t="inlineStr">
        <is>
          <t>Schedule of Cash Flow Hedging Instruments, Statements of Financial Performance and Financial Position, Location [Table Text Block]</t>
        </is>
      </c>
      <c r="B6" s="4" t="inlineStr">
        <is>
          <t>Thirteen Weeks Ended ($ thousands) August 1, 2020 August 3, 2019 Foreign Exchange Forward Contracts: Income Statement Classification Gains (Losses) - Realized Gain (Loss) Recognized in OCL on Derivatives Gain (Loss) Reclassified from Accumulated OCL into Earnings (Loss) Gain Recognized in OCL on Derivatives Loss Reclassified from Accumulated OCL into Earnings Net sales $ — $ — $ (22 ) $ (5 ) Cost of goods sold — — 63 (16 ) Selling and administrative expenses — — (150 ) (66 ) Twenty-Six Weeks Ended ($ thousands) August 1, 2020 August 3, 2019 Foreign Exchange Forward Contracts: Income Statement Classification Gains (Losses) - Realized Gain Recognized in OCL on Derivatives Loss Reclassified from Accumulated OCL into Earnings (Loss) Gain Recognized in OCL on Derivatives Loss Reclassified from Accumulated OCL into Earnings Net sales $ 23 $ — $ (121 ) $ (5 ) Cost of goods sold 60 — 352 (38 ) Selling and administrative expenses 33 (6 ) (115 ) (2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5 - Fair Value Measurements (Tables)</t>
        </is>
      </c>
      <c r="B1" s="2" t="inlineStr">
        <is>
          <t>6 Months Ended</t>
        </is>
      </c>
    </row>
    <row r="2">
      <c r="B2" s="2" t="inlineStr">
        <is>
          <t>Aug. 01, 2020</t>
        </is>
      </c>
    </row>
    <row r="3">
      <c r="A3" s="3" t="inlineStr">
        <is>
          <t>Notes Tables</t>
        </is>
      </c>
    </row>
    <row r="4">
      <c r="A4" s="4" t="inlineStr">
        <is>
          <t>Schedule of Fair Value, Assets and Liabilities Measured on Recurring Basis [Table Text Block]</t>
        </is>
      </c>
      <c r="B4" s="4" t="inlineStr">
        <is>
          <t>Fair Value Measurements ($ thousands) Total Level 1 Level 2 Level 3 Asset (Liability) August 1, 2020: Cash equivalents – money market funds $ 99,001 $ 99,001 $ — $ — Non-qualified deferred compensation plan assets 7,690 7,690 — — Non-qualified deferred compensation plan liabilities (7,690 ) (7,690 ) — — Deferred compensation plan liabilities for non-employee directors (780 ) (780 ) — — Restricted stock units for non-employee directors (686 ) (686 ) — — Mandatory purchase obligation - Blowfish Malibu (25,022 ) — — (25,022 ) August 3, 2019: Non-qualified deferred compensation plan assets $ 7,949 $ 7,949 $ — $ — Non-qualified deferred compensation plan liabilities (7,949 ) (7,949 ) — — Deferred compensation plan liabilities for non-employee directors (1,407 ) (1,407 ) — — Restricted stock units for non-employee directors (2,309 ) (2,309 ) — — Derivative financial instruments, net (358 ) — (358 ) — Mandatory purchase obligation - Blowfish Malibu (9,772 ) — — (9,772 ) February 1, 2020: Cash equivalents – money market funds $ 18,001 $ 18,001 $ — $ — Non-qualified deferred compensation plan assets 8,004 8,004 — — Non-qualified deferred compensation plan liabilities (8,004 ) (8,004 ) — — Deferred compensation plan liabilities for non-employee directors (1,536 ) (1,536 ) — — Restricted stock units for non-employee directors (2,572 ) (2,572 ) — — Derivative financial instruments, net (103 ) — (103 ) — Mandatory purchase obligation - Blowfish Malibu (15,200 ) — — (15,200 )</t>
        </is>
      </c>
    </row>
    <row r="5">
      <c r="A5" s="4" t="inlineStr">
        <is>
          <t>Details of Impairment of Long-Lived Assets Held and Used by Asset [Table Text Block]</t>
        </is>
      </c>
      <c r="B5" s="4" t="inlineStr">
        <is>
          <t xml:space="preserve">Thirteen Weeks Ended Twenty-Six Weeks Ended ($ thousands) August 1, 2020 August 3, 2019 August 1, 2020 August 3, 2019 Impairment Charges Famous Footwear $ — $ 341 $ 14,896 $ 741 Brand Portfolio — 1,419 20,326 2,213 Total impairment charges $ — $ 1,760 $ 35,222 $ 2,954 </t>
        </is>
      </c>
    </row>
    <row r="6">
      <c r="A6" s="4" t="inlineStr">
        <is>
          <t>Fair Value, by Balance Sheet Grouping [Table Text Block]</t>
        </is>
      </c>
      <c r="B6" s="4" t="inlineStr">
        <is>
          <t xml:space="preserve">August 1, 2020 August 3, 2019 February 1, 2020 Carrying Fair Carrying Fair Carrying Fair ($ thousands) Value (1) Value Value (1) Value Value (1) Value Borrowings under revolving credit agreement $ 350,000 $ 350,000 $ 300,000 $ 300,000 $ 275,000 $ 275,000 Long-term debt 200,000 174,000 200,000 205,500 200,000 205,000 Total debt $ 550,000 $ 524,000 $ 500,000 $ 505,500 $ 475,000 $ 48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s>
  <sheetData>
    <row r="1">
      <c r="A1" s="1" t="inlineStr">
        <is>
          <t>Note 1 - Basis of Presentation (Details Textual) - USD ($) $ in Millions</t>
        </is>
      </c>
      <c r="B1" s="2" t="inlineStr">
        <is>
          <t>3 Months Ended</t>
        </is>
      </c>
      <c r="C1" s="2" t="inlineStr">
        <is>
          <t>6 Months Ended</t>
        </is>
      </c>
    </row>
    <row r="2">
      <c r="B2" s="2" t="inlineStr">
        <is>
          <t>Aug. 01, 2020</t>
        </is>
      </c>
      <c r="C2" s="2" t="inlineStr">
        <is>
          <t>Aug. 01, 2020</t>
        </is>
      </c>
      <c r="D2" s="2" t="inlineStr">
        <is>
          <t>Aug. 03, 2019</t>
        </is>
      </c>
      <c r="E2" s="2" t="inlineStr">
        <is>
          <t>Mar. 31, 2020</t>
        </is>
      </c>
    </row>
    <row r="3">
      <c r="A3" s="4" t="inlineStr">
        <is>
          <t>Repayments of Lines of Credit</t>
        </is>
      </c>
      <c r="C3" s="8" t="n">
        <v>175.5</v>
      </c>
      <c r="D3" s="6" t="n">
        <v>184</v>
      </c>
    </row>
    <row r="4">
      <c r="A4" s="4" t="inlineStr">
        <is>
          <t>Income Tax Benefit Cares Act</t>
        </is>
      </c>
      <c r="B4" s="8" t="n">
        <v>5.2</v>
      </c>
      <c r="C4" s="9" t="n">
        <v>5.2</v>
      </c>
    </row>
    <row r="5">
      <c r="A5" s="4" t="inlineStr">
        <is>
          <t>Other Noncurrent Liabilities [Member]</t>
        </is>
      </c>
    </row>
    <row r="6">
      <c r="A6" s="4" t="inlineStr">
        <is>
          <t>Accrued Payroll Taxes, Noncurrent</t>
        </is>
      </c>
      <c r="B6" s="9" t="n">
        <v>2.9</v>
      </c>
      <c r="C6" s="8" t="n">
        <v>2.9</v>
      </c>
    </row>
    <row r="7">
      <c r="A7" s="4" t="inlineStr">
        <is>
          <t>Revolving Credit Facility [Member]</t>
        </is>
      </c>
    </row>
    <row r="8">
      <c r="A8" s="4" t="inlineStr">
        <is>
          <t>Long-term Line of Credit, Total</t>
        </is>
      </c>
      <c r="E8" s="6" t="n">
        <v>440</v>
      </c>
    </row>
    <row r="9">
      <c r="A9" s="4" t="inlineStr">
        <is>
          <t>Repayments of Lines of Credit</t>
        </is>
      </c>
      <c r="B9" s="8" t="n">
        <v>88.5</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Note 2 - Impact of New Accounting Pronouncements (Details Textual) - USD ($) $ in Thousands</t>
        </is>
      </c>
      <c r="B1" s="2" t="inlineStr">
        <is>
          <t>3 Months Ended</t>
        </is>
      </c>
      <c r="C1" s="2" t="inlineStr">
        <is>
          <t>6 Months Ended</t>
        </is>
      </c>
    </row>
    <row r="2">
      <c r="B2" s="2" t="inlineStr">
        <is>
          <t>Aug. 01, 2020</t>
        </is>
      </c>
      <c r="C2" s="2" t="inlineStr">
        <is>
          <t>Aug. 01, 2020</t>
        </is>
      </c>
      <c r="D2" s="2" t="inlineStr">
        <is>
          <t>Aug. 03, 2019</t>
        </is>
      </c>
      <c r="E2" s="2" t="inlineStr">
        <is>
          <t>Feb. 02, 2020</t>
        </is>
      </c>
      <c r="F2" s="2" t="inlineStr">
        <is>
          <t>Feb. 01, 2020</t>
        </is>
      </c>
    </row>
    <row r="3">
      <c r="A3" s="4" t="inlineStr">
        <is>
          <t>Retained Earnings (Accumulated Deficit), Ending Balance</t>
        </is>
      </c>
      <c r="B3" s="6" t="n">
        <v>116385</v>
      </c>
      <c r="C3" s="6" t="n">
        <v>116385</v>
      </c>
      <c r="D3" s="6" t="n">
        <v>504546</v>
      </c>
      <c r="F3" s="6" t="n">
        <v>523900</v>
      </c>
    </row>
    <row r="4">
      <c r="A4" s="4" t="inlineStr">
        <is>
          <t>Accounts Receivable, Credit Loss Expense (Reversal)</t>
        </is>
      </c>
      <c r="C4" s="6" t="n">
        <v>8525</v>
      </c>
      <c r="D4" s="6" t="n">
        <v>840</v>
      </c>
    </row>
    <row r="5">
      <c r="A5" s="4" t="inlineStr">
        <is>
          <t>Selling, General and Administrative Expenses [Member]</t>
        </is>
      </c>
    </row>
    <row r="6">
      <c r="A6" s="4" t="inlineStr">
        <is>
          <t>Variable Lease Reversal of Cost, Rent Abatement</t>
        </is>
      </c>
      <c r="B6" s="6" t="n">
        <v>2000</v>
      </c>
    </row>
    <row r="7">
      <c r="A7" s="4" t="inlineStr">
        <is>
          <t>Accounting Standards Update 2016-13 [Member] | Cumulative Effect, Period of Adoption, Adjustment [Member]</t>
        </is>
      </c>
    </row>
    <row r="8">
      <c r="A8" s="4" t="inlineStr">
        <is>
          <t>Retained Earnings (Accumulated Deficit), Ending Balance</t>
        </is>
      </c>
      <c r="E8" s="6" t="n">
        <v>2100</v>
      </c>
    </row>
    <row r="9">
      <c r="A9" s="4" t="inlineStr">
        <is>
          <t>Retained Earnings, (Accumulated Deficit), Tax</t>
        </is>
      </c>
      <c r="E9" s="6" t="n">
        <v>4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Impact of New Accounting Pronouncements - Allowance for Expected Credit Losses (Details) - USD ($) $ in Thousands</t>
        </is>
      </c>
      <c r="B1" s="2" t="inlineStr">
        <is>
          <t>6 Months Ended</t>
        </is>
      </c>
    </row>
    <row r="2">
      <c r="B2" s="2" t="inlineStr">
        <is>
          <t>Aug. 01, 2020</t>
        </is>
      </c>
      <c r="C2" s="2" t="inlineStr">
        <is>
          <t>Aug. 03, 2019</t>
        </is>
      </c>
    </row>
    <row r="3">
      <c r="A3" s="4" t="inlineStr">
        <is>
          <t>Balance, beginning of period</t>
        </is>
      </c>
      <c r="B3" s="6" t="n">
        <v>1813</v>
      </c>
    </row>
    <row r="4">
      <c r="A4" s="4" t="inlineStr">
        <is>
          <t>Provision for expected credit losses</t>
        </is>
      </c>
      <c r="B4" s="5" t="n">
        <v>8525</v>
      </c>
      <c r="C4" s="6" t="n">
        <v>840</v>
      </c>
    </row>
    <row r="5">
      <c r="A5" s="4" t="inlineStr">
        <is>
          <t>Uncollectible accounts written off, net of recoveries</t>
        </is>
      </c>
      <c r="B5" s="5" t="n">
        <v>215</v>
      </c>
    </row>
    <row r="6">
      <c r="A6" s="4" t="inlineStr">
        <is>
          <t>Balance, end of period</t>
        </is>
      </c>
      <c r="B6" s="5" t="n">
        <v>13074</v>
      </c>
    </row>
    <row r="7">
      <c r="A7" s="4" t="inlineStr">
        <is>
          <t>Cumulative Effect, Period of Adoption, Adjustment [Member]</t>
        </is>
      </c>
    </row>
    <row r="8">
      <c r="A8" s="4" t="inlineStr">
        <is>
          <t>Balance, beginning of period</t>
        </is>
      </c>
      <c r="B8" s="6" t="n">
        <v>252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4" t="inlineStr">
        <is>
          <t>Net (loss) earnings</t>
        </is>
      </c>
      <c r="B3" s="6" t="n">
        <v>-30669</v>
      </c>
      <c r="C3" s="6" t="n">
        <v>25227</v>
      </c>
      <c r="D3" s="6" t="n">
        <v>-376841</v>
      </c>
      <c r="E3" s="6" t="n">
        <v>34312</v>
      </c>
    </row>
    <row r="4">
      <c r="A4" s="3" t="inlineStr">
        <is>
          <t>Other comprehensive income (loss), net of tax:</t>
        </is>
      </c>
    </row>
    <row r="5">
      <c r="A5" s="4" t="inlineStr">
        <is>
          <t>Foreign currency translation adjustment</t>
        </is>
      </c>
      <c r="B5" s="5" t="n">
        <v>740</v>
      </c>
      <c r="C5" s="5" t="n">
        <v>-21</v>
      </c>
      <c r="D5" s="5" t="n">
        <v>-810</v>
      </c>
      <c r="E5" s="5" t="n">
        <v>-979</v>
      </c>
    </row>
    <row r="6">
      <c r="A6" s="4" t="inlineStr">
        <is>
          <t>Pension and other postretirement benefits adjustments</t>
        </is>
      </c>
      <c r="B6" s="5" t="n">
        <v>1058</v>
      </c>
      <c r="C6" s="5" t="n">
        <v>461</v>
      </c>
      <c r="D6" s="5" t="n">
        <v>1124</v>
      </c>
      <c r="E6" s="5" t="n">
        <v>856</v>
      </c>
    </row>
    <row r="7">
      <c r="A7" s="4" t="inlineStr">
        <is>
          <t>Derivative financial instruments</t>
        </is>
      </c>
      <c r="B7" s="5" t="n">
        <v>0</v>
      </c>
      <c r="C7" s="5" t="n">
        <v>-5</v>
      </c>
      <c r="D7" s="5" t="n">
        <v>92</v>
      </c>
      <c r="E7" s="5" t="n">
        <v>298</v>
      </c>
    </row>
    <row r="8">
      <c r="A8" s="4" t="inlineStr">
        <is>
          <t>Other comprehensive income, net of tax</t>
        </is>
      </c>
      <c r="B8" s="5" t="n">
        <v>1798</v>
      </c>
      <c r="C8" s="5" t="n">
        <v>435</v>
      </c>
      <c r="D8" s="5" t="n">
        <v>406</v>
      </c>
      <c r="E8" s="5" t="n">
        <v>175</v>
      </c>
    </row>
    <row r="9">
      <c r="A9" s="4" t="inlineStr">
        <is>
          <t>Comprehensive (loss) income</t>
        </is>
      </c>
      <c r="B9" s="5" t="n">
        <v>-28871</v>
      </c>
      <c r="C9" s="5" t="n">
        <v>25662</v>
      </c>
      <c r="D9" s="5" t="n">
        <v>-376435</v>
      </c>
      <c r="E9" s="5" t="n">
        <v>34487</v>
      </c>
    </row>
    <row r="10">
      <c r="A10" s="4" t="inlineStr">
        <is>
          <t>Comprehensive income (loss) attributable to noncontrolling interests</t>
        </is>
      </c>
      <c r="B10" s="5" t="n">
        <v>67</v>
      </c>
      <c r="C10" s="5" t="n">
        <v>-147</v>
      </c>
      <c r="D10" s="5" t="n">
        <v>-286</v>
      </c>
      <c r="E10" s="5" t="n">
        <v>-133</v>
      </c>
    </row>
    <row r="11">
      <c r="A11" s="4" t="inlineStr">
        <is>
          <t>Comprehensive (loss) income attributable to Caleres, Inc.</t>
        </is>
      </c>
      <c r="B11" s="6" t="n">
        <v>-28938</v>
      </c>
      <c r="C11" s="6" t="n">
        <v>25809</v>
      </c>
      <c r="D11" s="6" t="n">
        <v>-376149</v>
      </c>
      <c r="E11" s="6" t="n">
        <v>346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s (Details Textual) - Loyalty Program [Member] - USD ($) $ in Millions</t>
        </is>
      </c>
      <c r="B1" s="2" t="inlineStr">
        <is>
          <t>6 Months Ended</t>
        </is>
      </c>
    </row>
    <row r="2">
      <c r="B2" s="2" t="inlineStr">
        <is>
          <t>Aug. 01, 2020</t>
        </is>
      </c>
      <c r="C2" s="2" t="inlineStr">
        <is>
          <t>Aug. 03, 2019</t>
        </is>
      </c>
    </row>
    <row r="3">
      <c r="A3" s="4" t="inlineStr">
        <is>
          <t>Contract with Customer, Liability, Increase Due to Points and Material Rights Accrued for Purchases</t>
        </is>
      </c>
      <c r="B3" s="8" t="n">
        <v>14.1</v>
      </c>
      <c r="C3" s="8" t="n">
        <v>16.7</v>
      </c>
    </row>
    <row r="4">
      <c r="A4" s="4" t="inlineStr">
        <is>
          <t>Contract with Customer, Liability, Decrease Due to Expirations and Redemptions</t>
        </is>
      </c>
      <c r="B4" s="6" t="n">
        <v>14</v>
      </c>
      <c r="C4" s="8" t="n">
        <v>14.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53" customWidth="1" min="2" max="2"/>
    <col width="15" customWidth="1" min="3" max="3"/>
    <col width="14" customWidth="1" min="4" max="4"/>
    <col width="15" customWidth="1" min="5" max="5"/>
    <col width="14" customWidth="1" min="6" max="6"/>
  </cols>
  <sheetData>
    <row r="1">
      <c r="A1" s="1" t="inlineStr">
        <is>
          <t>Note 3 - Revenues - Disaggregation of Revenue (Details) - USD ($) $ in Thousands</t>
        </is>
      </c>
      <c r="C1" s="2" t="inlineStr">
        <is>
          <t>3 Months Ended</t>
        </is>
      </c>
      <c r="E1" s="2" t="inlineStr">
        <is>
          <t>6 Months Ended</t>
        </is>
      </c>
    </row>
    <row r="2">
      <c r="C2" s="2" t="inlineStr">
        <is>
          <t>Aug. 01, 2020</t>
        </is>
      </c>
      <c r="D2" s="2" t="inlineStr">
        <is>
          <t>Aug. 03, 2019</t>
        </is>
      </c>
      <c r="E2" s="2" t="inlineStr">
        <is>
          <t>Aug. 01, 2020</t>
        </is>
      </c>
      <c r="F2" s="2" t="inlineStr">
        <is>
          <t>Aug. 03, 2019</t>
        </is>
      </c>
    </row>
    <row r="3">
      <c r="A3" s="4" t="inlineStr">
        <is>
          <t>Net sales</t>
        </is>
      </c>
      <c r="C3" s="6" t="n">
        <v>501448</v>
      </c>
      <c r="D3" s="6" t="n">
        <v>752485</v>
      </c>
      <c r="E3" s="6" t="n">
        <v>898632</v>
      </c>
      <c r="F3" s="6" t="n">
        <v>1430239</v>
      </c>
    </row>
    <row r="4">
      <c r="A4" s="4" t="inlineStr">
        <is>
          <t>Famous Footwear [Member]</t>
        </is>
      </c>
    </row>
    <row r="5">
      <c r="A5" s="4" t="inlineStr">
        <is>
          <t>Net sales</t>
        </is>
      </c>
      <c r="C5" s="5" t="n">
        <v>333935</v>
      </c>
      <c r="D5" s="5" t="n">
        <v>419841</v>
      </c>
      <c r="E5" s="5" t="n">
        <v>525187</v>
      </c>
      <c r="F5" s="5" t="n">
        <v>772006</v>
      </c>
    </row>
    <row r="6">
      <c r="A6" s="4" t="inlineStr">
        <is>
          <t>Brand Portfolio [Member]</t>
        </is>
      </c>
    </row>
    <row r="7">
      <c r="A7" s="4" t="inlineStr">
        <is>
          <t>Net sales</t>
        </is>
      </c>
      <c r="C7" s="5" t="n">
        <v>183622</v>
      </c>
      <c r="D7" s="5" t="n">
        <v>359575</v>
      </c>
      <c r="E7" s="5" t="n">
        <v>400860</v>
      </c>
      <c r="F7" s="5" t="n">
        <v>700625</v>
      </c>
    </row>
    <row r="8">
      <c r="A8" s="4" t="inlineStr">
        <is>
          <t>Eliminations and Other [Member]</t>
        </is>
      </c>
    </row>
    <row r="9">
      <c r="A9" s="4" t="inlineStr">
        <is>
          <t>Net sales</t>
        </is>
      </c>
      <c r="C9" s="5" t="n">
        <v>-16109</v>
      </c>
      <c r="D9" s="5" t="n">
        <v>-26931</v>
      </c>
      <c r="E9" s="5" t="n">
        <v>-27415</v>
      </c>
      <c r="F9" s="5" t="n">
        <v>-42392</v>
      </c>
    </row>
    <row r="10">
      <c r="A10" s="4" t="inlineStr">
        <is>
          <t>Retail [Member]</t>
        </is>
      </c>
    </row>
    <row r="11">
      <c r="A11" s="4" t="inlineStr">
        <is>
          <t>Net sales</t>
        </is>
      </c>
      <c r="C11" s="5" t="n">
        <v>257203</v>
      </c>
      <c r="D11" s="5" t="n">
        <v>424562</v>
      </c>
      <c r="E11" s="5" t="n">
        <v>406141</v>
      </c>
      <c r="F11" s="5" t="n">
        <v>781454</v>
      </c>
    </row>
    <row r="12">
      <c r="A12" s="4" t="inlineStr">
        <is>
          <t>Retail [Member] | Famous Footwear [Member]</t>
        </is>
      </c>
    </row>
    <row r="13">
      <c r="A13" s="4" t="inlineStr">
        <is>
          <t>Net sales</t>
        </is>
      </c>
      <c r="C13" s="5" t="n">
        <v>250143</v>
      </c>
      <c r="D13" s="5" t="n">
        <v>386014</v>
      </c>
      <c r="E13" s="5" t="n">
        <v>387260</v>
      </c>
      <c r="F13" s="5" t="n">
        <v>706256</v>
      </c>
    </row>
    <row r="14">
      <c r="A14" s="4" t="inlineStr">
        <is>
          <t>Retail [Member] | Brand Portfolio [Member]</t>
        </is>
      </c>
    </row>
    <row r="15">
      <c r="A15" s="4" t="inlineStr">
        <is>
          <t>Net sales</t>
        </is>
      </c>
      <c r="C15" s="5" t="n">
        <v>7060</v>
      </c>
      <c r="D15" s="5" t="n">
        <v>38548</v>
      </c>
      <c r="E15" s="5" t="n">
        <v>18881</v>
      </c>
      <c r="F15" s="5" t="n">
        <v>75198</v>
      </c>
    </row>
    <row r="16">
      <c r="A16" s="4" t="inlineStr">
        <is>
          <t>Retail [Member] | Eliminations and Other [Member]</t>
        </is>
      </c>
    </row>
    <row r="17">
      <c r="A17" s="4" t="inlineStr">
        <is>
          <t>Net sales</t>
        </is>
      </c>
      <c r="C17" s="5" t="n">
        <v>0</v>
      </c>
      <c r="D17" s="5" t="n">
        <v>0</v>
      </c>
      <c r="E17" s="5" t="n">
        <v>0</v>
      </c>
      <c r="F17" s="5" t="n">
        <v>0</v>
      </c>
    </row>
    <row r="18">
      <c r="A18" s="4" t="inlineStr">
        <is>
          <t>Landed Wholesale - E-commerce [Member]</t>
        </is>
      </c>
    </row>
    <row r="19">
      <c r="A19" s="4" t="inlineStr">
        <is>
          <t>Net sales</t>
        </is>
      </c>
      <c r="B19" s="4" t="inlineStr">
        <is>
          <t>[1]</t>
        </is>
      </c>
      <c r="C19" s="5" t="n">
        <v>23234</v>
      </c>
      <c r="D19" s="5" t="n">
        <v>46926</v>
      </c>
      <c r="E19" s="5" t="n">
        <v>49476</v>
      </c>
      <c r="F19" s="5" t="n">
        <v>90091</v>
      </c>
    </row>
    <row r="20">
      <c r="A20" s="4" t="inlineStr">
        <is>
          <t>Landed Wholesale - E-commerce [Member] | Famous Footwear [Member]</t>
        </is>
      </c>
    </row>
    <row r="21">
      <c r="A21" s="4" t="inlineStr">
        <is>
          <t>Net sales</t>
        </is>
      </c>
      <c r="B21" s="4" t="inlineStr">
        <is>
          <t>[1]</t>
        </is>
      </c>
      <c r="C21" s="5" t="n">
        <v>0</v>
      </c>
      <c r="D21" s="5" t="n">
        <v>0</v>
      </c>
      <c r="E21" s="5" t="n">
        <v>0</v>
      </c>
      <c r="F21" s="5" t="n">
        <v>0</v>
      </c>
    </row>
    <row r="22">
      <c r="A22" s="4" t="inlineStr">
        <is>
          <t>Landed Wholesale - E-commerce [Member] | Brand Portfolio [Member]</t>
        </is>
      </c>
    </row>
    <row r="23">
      <c r="A23" s="4" t="inlineStr">
        <is>
          <t>Net sales</t>
        </is>
      </c>
      <c r="B23" s="4" t="inlineStr">
        <is>
          <t>[1]</t>
        </is>
      </c>
      <c r="C23" s="5" t="n">
        <v>23234</v>
      </c>
      <c r="D23" s="5" t="n">
        <v>46926</v>
      </c>
      <c r="E23" s="5" t="n">
        <v>49476</v>
      </c>
      <c r="F23" s="5" t="n">
        <v>90091</v>
      </c>
    </row>
    <row r="24">
      <c r="A24" s="4" t="inlineStr">
        <is>
          <t>Landed Wholesale - E-commerce [Member] | Eliminations and Other [Member]</t>
        </is>
      </c>
    </row>
    <row r="25">
      <c r="A25" s="4" t="inlineStr">
        <is>
          <t>Net sales</t>
        </is>
      </c>
      <c r="B25" s="4" t="inlineStr">
        <is>
          <t>[1]</t>
        </is>
      </c>
      <c r="C25" s="5" t="n">
        <v>0</v>
      </c>
      <c r="D25" s="5" t="n">
        <v>0</v>
      </c>
      <c r="E25" s="5" t="n">
        <v>0</v>
      </c>
      <c r="F25" s="5" t="n">
        <v>0</v>
      </c>
    </row>
    <row r="26">
      <c r="A26" s="4" t="inlineStr">
        <is>
          <t>Landed Wholesale - E-commerce / Drop Ship [Member]</t>
        </is>
      </c>
    </row>
    <row r="27">
      <c r="A27" s="4" t="inlineStr">
        <is>
          <t>Net sales</t>
        </is>
      </c>
      <c r="B27" s="4" t="inlineStr">
        <is>
          <t>[1]</t>
        </is>
      </c>
      <c r="C27" s="5" t="n">
        <v>20748</v>
      </c>
      <c r="D27" s="5" t="n">
        <v>16666</v>
      </c>
      <c r="E27" s="5" t="n">
        <v>39979</v>
      </c>
      <c r="F27" s="5" t="n">
        <v>36878</v>
      </c>
    </row>
    <row r="28">
      <c r="A28" s="4" t="inlineStr">
        <is>
          <t>Landed Wholesale - E-commerce / Drop Ship [Member] | Famous Footwear [Member]</t>
        </is>
      </c>
    </row>
    <row r="29">
      <c r="A29" s="4" t="inlineStr">
        <is>
          <t>Net sales</t>
        </is>
      </c>
      <c r="B29" s="4" t="inlineStr">
        <is>
          <t>[1]</t>
        </is>
      </c>
      <c r="C29" s="5" t="n">
        <v>0</v>
      </c>
      <c r="D29" s="5" t="n">
        <v>0</v>
      </c>
      <c r="E29" s="5" t="n">
        <v>0</v>
      </c>
      <c r="F29" s="5" t="n">
        <v>0</v>
      </c>
    </row>
    <row r="30">
      <c r="A30" s="4" t="inlineStr">
        <is>
          <t>Landed Wholesale - E-commerce / Drop Ship [Member] | Brand Portfolio [Member]</t>
        </is>
      </c>
    </row>
    <row r="31">
      <c r="A31" s="4" t="inlineStr">
        <is>
          <t>Net sales</t>
        </is>
      </c>
      <c r="B31" s="4" t="inlineStr">
        <is>
          <t>[1]</t>
        </is>
      </c>
      <c r="C31" s="5" t="n">
        <v>20748</v>
      </c>
      <c r="D31" s="5" t="n">
        <v>16666</v>
      </c>
      <c r="E31" s="5" t="n">
        <v>39979</v>
      </c>
      <c r="F31" s="5" t="n">
        <v>36878</v>
      </c>
    </row>
    <row r="32">
      <c r="A32" s="4" t="inlineStr">
        <is>
          <t>Landed Wholesale - E-commerce / Drop Ship [Member] | Eliminations and Other [Member]</t>
        </is>
      </c>
    </row>
    <row r="33">
      <c r="A33" s="4" t="inlineStr">
        <is>
          <t>Net sales</t>
        </is>
      </c>
      <c r="B33" s="4" t="inlineStr">
        <is>
          <t>[1]</t>
        </is>
      </c>
      <c r="C33" s="5" t="n">
        <v>0</v>
      </c>
      <c r="D33" s="5" t="n">
        <v>0</v>
      </c>
      <c r="E33" s="5" t="n">
        <v>0</v>
      </c>
      <c r="F33" s="5" t="n">
        <v>0</v>
      </c>
    </row>
    <row r="34">
      <c r="A34" s="4" t="inlineStr">
        <is>
          <t>Landed Wholesale - Other [Member]</t>
        </is>
      </c>
    </row>
    <row r="35">
      <c r="A35" s="4" t="inlineStr">
        <is>
          <t>Net sales</t>
        </is>
      </c>
      <c r="C35" s="5" t="n">
        <v>62018</v>
      </c>
      <c r="D35" s="5" t="n">
        <v>158031</v>
      </c>
      <c r="E35" s="5" t="n">
        <v>163280</v>
      </c>
      <c r="F35" s="5" t="n">
        <v>329784</v>
      </c>
    </row>
    <row r="36">
      <c r="A36" s="4" t="inlineStr">
        <is>
          <t>Landed Wholesale - Other [Member] | Famous Footwear [Member]</t>
        </is>
      </c>
    </row>
    <row r="37">
      <c r="A37" s="4" t="inlineStr">
        <is>
          <t>Net sales</t>
        </is>
      </c>
      <c r="C37" s="5" t="n">
        <v>0</v>
      </c>
      <c r="D37" s="5" t="n">
        <v>0</v>
      </c>
      <c r="E37" s="5" t="n">
        <v>0</v>
      </c>
      <c r="F37" s="5" t="n">
        <v>0</v>
      </c>
    </row>
    <row r="38">
      <c r="A38" s="4" t="inlineStr">
        <is>
          <t>Landed Wholesale - Other [Member] | Brand Portfolio [Member]</t>
        </is>
      </c>
    </row>
    <row r="39">
      <c r="A39" s="4" t="inlineStr">
        <is>
          <t>Net sales</t>
        </is>
      </c>
      <c r="C39" s="5" t="n">
        <v>78127</v>
      </c>
      <c r="D39" s="5" t="n">
        <v>184962</v>
      </c>
      <c r="E39" s="5" t="n">
        <v>190695</v>
      </c>
      <c r="F39" s="5" t="n">
        <v>372176</v>
      </c>
    </row>
    <row r="40">
      <c r="A40" s="4" t="inlineStr">
        <is>
          <t>Landed Wholesale - Other [Member] | Eliminations and Other [Member]</t>
        </is>
      </c>
    </row>
    <row r="41">
      <c r="A41" s="4" t="inlineStr">
        <is>
          <t>Net sales</t>
        </is>
      </c>
      <c r="C41" s="5" t="n">
        <v>-16109</v>
      </c>
      <c r="D41" s="5" t="n">
        <v>-26931</v>
      </c>
      <c r="E41" s="5" t="n">
        <v>-27415</v>
      </c>
      <c r="F41" s="5" t="n">
        <v>-42392</v>
      </c>
    </row>
    <row r="42">
      <c r="A42" s="4" t="inlineStr">
        <is>
          <t>First-Cost Wholesale [Member]</t>
        </is>
      </c>
    </row>
    <row r="43">
      <c r="A43" s="4" t="inlineStr">
        <is>
          <t>Net sales</t>
        </is>
      </c>
      <c r="C43" s="5" t="n">
        <v>11850</v>
      </c>
      <c r="D43" s="5" t="n">
        <v>35931</v>
      </c>
      <c r="E43" s="5" t="n">
        <v>23771</v>
      </c>
      <c r="F43" s="5" t="n">
        <v>50702</v>
      </c>
    </row>
    <row r="44">
      <c r="A44" s="4" t="inlineStr">
        <is>
          <t>First-Cost Wholesale [Member] | Famous Footwear [Member]</t>
        </is>
      </c>
    </row>
    <row r="45">
      <c r="A45" s="4" t="inlineStr">
        <is>
          <t>Net sales</t>
        </is>
      </c>
      <c r="C45" s="5" t="n">
        <v>0</v>
      </c>
      <c r="D45" s="5" t="n">
        <v>0</v>
      </c>
      <c r="E45" s="5" t="n">
        <v>0</v>
      </c>
      <c r="F45" s="5" t="n">
        <v>0</v>
      </c>
    </row>
    <row r="46">
      <c r="A46" s="4" t="inlineStr">
        <is>
          <t>First-Cost Wholesale [Member] | Brand Portfolio [Member]</t>
        </is>
      </c>
    </row>
    <row r="47">
      <c r="A47" s="4" t="inlineStr">
        <is>
          <t>Net sales</t>
        </is>
      </c>
      <c r="C47" s="5" t="n">
        <v>11850</v>
      </c>
      <c r="D47" s="5" t="n">
        <v>35931</v>
      </c>
      <c r="E47" s="5" t="n">
        <v>23771</v>
      </c>
      <c r="F47" s="5" t="n">
        <v>50702</v>
      </c>
    </row>
    <row r="48">
      <c r="A48" s="4" t="inlineStr">
        <is>
          <t>First-Cost Wholesale [Member] | Eliminations and Other [Member]</t>
        </is>
      </c>
    </row>
    <row r="49">
      <c r="A49" s="4" t="inlineStr">
        <is>
          <t>Net sales</t>
        </is>
      </c>
      <c r="C49" s="5" t="n">
        <v>0</v>
      </c>
      <c r="D49" s="5" t="n">
        <v>0</v>
      </c>
      <c r="E49" s="5" t="n">
        <v>0</v>
      </c>
      <c r="F49" s="5" t="n">
        <v>0</v>
      </c>
    </row>
    <row r="50">
      <c r="A50" s="4" t="inlineStr">
        <is>
          <t>First-Cost Wholesale - E-commerce [Member]</t>
        </is>
      </c>
    </row>
    <row r="51">
      <c r="A51" s="4" t="inlineStr">
        <is>
          <t>Net sales</t>
        </is>
      </c>
      <c r="B51" s="4" t="inlineStr">
        <is>
          <t>[1]</t>
        </is>
      </c>
      <c r="C51" s="5" t="n">
        <v>256</v>
      </c>
      <c r="D51" s="5" t="n">
        <v>1045</v>
      </c>
      <c r="E51" s="5" t="n">
        <v>502</v>
      </c>
      <c r="F51" s="5" t="n">
        <v>1174</v>
      </c>
    </row>
    <row r="52">
      <c r="A52" s="4" t="inlineStr">
        <is>
          <t>First-Cost Wholesale - E-commerce [Member] | Famous Footwear [Member]</t>
        </is>
      </c>
    </row>
    <row r="53">
      <c r="A53" s="4" t="inlineStr">
        <is>
          <t>Net sales</t>
        </is>
      </c>
      <c r="B53" s="4" t="inlineStr">
        <is>
          <t>[1]</t>
        </is>
      </c>
      <c r="C53" s="5" t="n">
        <v>0</v>
      </c>
      <c r="D53" s="5" t="n">
        <v>0</v>
      </c>
      <c r="E53" s="5" t="n">
        <v>0</v>
      </c>
      <c r="F53" s="5" t="n">
        <v>0</v>
      </c>
    </row>
    <row r="54">
      <c r="A54" s="4" t="inlineStr">
        <is>
          <t>First-Cost Wholesale - E-commerce [Member] | Brand Portfolio [Member]</t>
        </is>
      </c>
    </row>
    <row r="55">
      <c r="A55" s="4" t="inlineStr">
        <is>
          <t>Net sales</t>
        </is>
      </c>
      <c r="B55" s="4" t="inlineStr">
        <is>
          <t>[1]</t>
        </is>
      </c>
      <c r="C55" s="5" t="n">
        <v>256</v>
      </c>
      <c r="D55" s="5" t="n">
        <v>1045</v>
      </c>
      <c r="E55" s="5" t="n">
        <v>502</v>
      </c>
      <c r="F55" s="5" t="n">
        <v>1174</v>
      </c>
    </row>
    <row r="56">
      <c r="A56" s="4" t="inlineStr">
        <is>
          <t>First-Cost Wholesale - E-commerce [Member] | Eliminations and Other [Member]</t>
        </is>
      </c>
    </row>
    <row r="57">
      <c r="A57" s="4" t="inlineStr">
        <is>
          <t>Net sales</t>
        </is>
      </c>
      <c r="B57" s="4" t="inlineStr">
        <is>
          <t>[1]</t>
        </is>
      </c>
      <c r="C57" s="5" t="n">
        <v>0</v>
      </c>
      <c r="D57" s="5" t="n">
        <v>0</v>
      </c>
      <c r="E57" s="5" t="n">
        <v>0</v>
      </c>
      <c r="F57" s="5" t="n">
        <v>0</v>
      </c>
    </row>
    <row r="58">
      <c r="A58" s="4" t="inlineStr">
        <is>
          <t>E-commerce [Member]</t>
        </is>
      </c>
    </row>
    <row r="59">
      <c r="A59" s="4" t="inlineStr">
        <is>
          <t>Net sales</t>
        </is>
      </c>
      <c r="B59" s="4" t="inlineStr">
        <is>
          <t>[1]</t>
        </is>
      </c>
      <c r="C59" s="5" t="n">
        <v>124488</v>
      </c>
      <c r="D59" s="5" t="n">
        <v>63933</v>
      </c>
      <c r="E59" s="5" t="n">
        <v>211656</v>
      </c>
      <c r="F59" s="5" t="n">
        <v>131410</v>
      </c>
    </row>
    <row r="60">
      <c r="A60" s="4" t="inlineStr">
        <is>
          <t>E-commerce [Member] | Famous Footwear [Member]</t>
        </is>
      </c>
    </row>
    <row r="61">
      <c r="A61" s="4" t="inlineStr">
        <is>
          <t>Net sales</t>
        </is>
      </c>
      <c r="B61" s="4" t="inlineStr">
        <is>
          <t>[1]</t>
        </is>
      </c>
      <c r="C61" s="5" t="n">
        <v>83652</v>
      </c>
      <c r="D61" s="5" t="n">
        <v>33685</v>
      </c>
      <c r="E61" s="5" t="n">
        <v>137830</v>
      </c>
      <c r="F61" s="5" t="n">
        <v>65466</v>
      </c>
    </row>
    <row r="62">
      <c r="A62" s="4" t="inlineStr">
        <is>
          <t>E-commerce [Member] | Brand Portfolio [Member]</t>
        </is>
      </c>
    </row>
    <row r="63">
      <c r="A63" s="4" t="inlineStr">
        <is>
          <t>Net sales</t>
        </is>
      </c>
      <c r="B63" s="4" t="inlineStr">
        <is>
          <t>[1]</t>
        </is>
      </c>
      <c r="C63" s="5" t="n">
        <v>40836</v>
      </c>
      <c r="D63" s="5" t="n">
        <v>30248</v>
      </c>
      <c r="E63" s="5" t="n">
        <v>73826</v>
      </c>
      <c r="F63" s="5" t="n">
        <v>65944</v>
      </c>
    </row>
    <row r="64">
      <c r="A64" s="4" t="inlineStr">
        <is>
          <t>E-commerce [Member] | Eliminations and Other [Member]</t>
        </is>
      </c>
    </row>
    <row r="65">
      <c r="A65" s="4" t="inlineStr">
        <is>
          <t>Net sales</t>
        </is>
      </c>
      <c r="B65" s="4" t="inlineStr">
        <is>
          <t>[1]</t>
        </is>
      </c>
      <c r="C65" s="5" t="n">
        <v>0</v>
      </c>
      <c r="D65" s="5" t="n">
        <v>0</v>
      </c>
      <c r="E65" s="5" t="n">
        <v>0</v>
      </c>
      <c r="F65" s="5" t="n">
        <v>0</v>
      </c>
    </row>
    <row r="66">
      <c r="A66" s="4" t="inlineStr">
        <is>
          <t>License and Royalty [Member]</t>
        </is>
      </c>
    </row>
    <row r="67">
      <c r="A67" s="4" t="inlineStr">
        <is>
          <t>Net sales</t>
        </is>
      </c>
      <c r="C67" s="5" t="n">
        <v>1469</v>
      </c>
      <c r="D67" s="5" t="n">
        <v>5194</v>
      </c>
      <c r="E67" s="5" t="n">
        <v>3655</v>
      </c>
      <c r="F67" s="5" t="n">
        <v>8326</v>
      </c>
    </row>
    <row r="68">
      <c r="A68" s="4" t="inlineStr">
        <is>
          <t>License and Royalty [Member] | Famous Footwear [Member]</t>
        </is>
      </c>
    </row>
    <row r="69">
      <c r="A69" s="4" t="inlineStr">
        <is>
          <t>Net sales</t>
        </is>
      </c>
      <c r="C69" s="5" t="n">
        <v>0</v>
      </c>
      <c r="D69" s="5" t="n">
        <v>0</v>
      </c>
      <c r="E69" s="5" t="n">
        <v>0</v>
      </c>
      <c r="F69" s="5" t="n">
        <v>0</v>
      </c>
    </row>
    <row r="70">
      <c r="A70" s="4" t="inlineStr">
        <is>
          <t>License and Royalty [Member] | Brand Portfolio [Member]</t>
        </is>
      </c>
    </row>
    <row r="71">
      <c r="A71" s="4" t="inlineStr">
        <is>
          <t>Net sales</t>
        </is>
      </c>
      <c r="C71" s="5" t="n">
        <v>1469</v>
      </c>
      <c r="D71" s="5" t="n">
        <v>5194</v>
      </c>
      <c r="E71" s="5" t="n">
        <v>3655</v>
      </c>
      <c r="F71" s="5" t="n">
        <v>8326</v>
      </c>
    </row>
    <row r="72">
      <c r="A72" s="4" t="inlineStr">
        <is>
          <t>License and Royalty [Member] | Eliminations and Other [Member]</t>
        </is>
      </c>
    </row>
    <row r="73">
      <c r="A73" s="4" t="inlineStr">
        <is>
          <t>Net sales</t>
        </is>
      </c>
      <c r="C73" s="5" t="n">
        <v>0</v>
      </c>
      <c r="D73" s="5" t="n">
        <v>0</v>
      </c>
      <c r="E73" s="5" t="n">
        <v>0</v>
      </c>
      <c r="F73" s="5" t="n">
        <v>0</v>
      </c>
    </row>
    <row r="74">
      <c r="A74" s="4" t="inlineStr">
        <is>
          <t>Other Revenue [Member]</t>
        </is>
      </c>
    </row>
    <row r="75">
      <c r="A75" s="4" t="inlineStr">
        <is>
          <t>Net sales</t>
        </is>
      </c>
      <c r="B75" s="4" t="inlineStr">
        <is>
          <t>[2]</t>
        </is>
      </c>
      <c r="C75" s="5" t="n">
        <v>182</v>
      </c>
      <c r="D75" s="5" t="n">
        <v>197</v>
      </c>
      <c r="E75" s="5" t="n">
        <v>172</v>
      </c>
      <c r="F75" s="5" t="n">
        <v>420</v>
      </c>
    </row>
    <row r="76">
      <c r="A76" s="4" t="inlineStr">
        <is>
          <t>Other Revenue [Member] | Famous Footwear [Member]</t>
        </is>
      </c>
    </row>
    <row r="77">
      <c r="A77" s="4" t="inlineStr">
        <is>
          <t>Net sales</t>
        </is>
      </c>
      <c r="B77" s="4" t="inlineStr">
        <is>
          <t>[2]</t>
        </is>
      </c>
      <c r="C77" s="5" t="n">
        <v>140</v>
      </c>
      <c r="D77" s="5" t="n">
        <v>142</v>
      </c>
      <c r="E77" s="5" t="n">
        <v>97</v>
      </c>
      <c r="F77" s="5" t="n">
        <v>284</v>
      </c>
    </row>
    <row r="78">
      <c r="A78" s="4" t="inlineStr">
        <is>
          <t>Other Revenue [Member] | Brand Portfolio [Member]</t>
        </is>
      </c>
    </row>
    <row r="79">
      <c r="A79" s="4" t="inlineStr">
        <is>
          <t>Net sales</t>
        </is>
      </c>
      <c r="B79" s="4" t="inlineStr">
        <is>
          <t>[2]</t>
        </is>
      </c>
      <c r="C79" s="5" t="n">
        <v>42</v>
      </c>
      <c r="D79" s="5" t="n">
        <v>55</v>
      </c>
      <c r="E79" s="5" t="n">
        <v>75</v>
      </c>
      <c r="F79" s="5" t="n">
        <v>136</v>
      </c>
    </row>
    <row r="80">
      <c r="A80" s="4" t="inlineStr">
        <is>
          <t>Other Revenue [Member] | Eliminations and Other [Member]</t>
        </is>
      </c>
    </row>
    <row r="81">
      <c r="A81" s="4" t="inlineStr">
        <is>
          <t>Net sales</t>
        </is>
      </c>
      <c r="B81" s="4" t="inlineStr">
        <is>
          <t>[2]</t>
        </is>
      </c>
      <c r="C81" s="6" t="n">
        <v>0</v>
      </c>
      <c r="D81" s="6" t="n">
        <v>0</v>
      </c>
      <c r="E81" s="6" t="n">
        <v>0</v>
      </c>
      <c r="F81" s="6" t="n">
        <v>0</v>
      </c>
    </row>
    <row r="82"/>
    <row r="83">
      <c r="A83" s="4" t="inlineStr">
        <is>
          <t>[1]</t>
        </is>
      </c>
      <c r="B83" s="4" t="inlineStr">
        <is>
          <t>Collectively referred to as "e-commerce" below</t>
        </is>
      </c>
    </row>
    <row r="84">
      <c r="A84" s="4" t="inlineStr">
        <is>
          <t>[2]</t>
        </is>
      </c>
      <c r="B84" s="4" t="inlineStr">
        <is>
          <t>Includes breakage revenue from unredeemed gift cards</t>
        </is>
      </c>
    </row>
  </sheetData>
  <mergeCells count="6">
    <mergeCell ref="A1:B2"/>
    <mergeCell ref="C1:D1"/>
    <mergeCell ref="E1:F1"/>
    <mergeCell ref="A82:E82"/>
    <mergeCell ref="B83:E83"/>
    <mergeCell ref="B84:E8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Note 3 - Revenues - Contract Balances (Details) - USD ($) $ in Thousands</t>
        </is>
      </c>
      <c r="B1" s="2" t="inlineStr">
        <is>
          <t>Aug. 01, 2020</t>
        </is>
      </c>
      <c r="C1" s="2" t="inlineStr">
        <is>
          <t>Feb. 01, 2020</t>
        </is>
      </c>
      <c r="D1" s="2" t="inlineStr">
        <is>
          <t>Aug. 03, 2019</t>
        </is>
      </c>
    </row>
    <row r="2">
      <c r="A2" s="4" t="inlineStr">
        <is>
          <t>Customer allowances and discounts</t>
        </is>
      </c>
      <c r="B2" s="6" t="n">
        <v>18464</v>
      </c>
      <c r="C2" s="6" t="n">
        <v>26200</v>
      </c>
      <c r="D2" s="6" t="n">
        <v>22488</v>
      </c>
    </row>
    <row r="3">
      <c r="A3" s="4" t="inlineStr">
        <is>
          <t>Loyalty programs liability</t>
        </is>
      </c>
      <c r="B3" s="5" t="n">
        <v>16450</v>
      </c>
      <c r="C3" s="5" t="n">
        <v>16405</v>
      </c>
      <c r="D3" s="5" t="n">
        <v>16929</v>
      </c>
    </row>
    <row r="4">
      <c r="A4" s="4" t="inlineStr">
        <is>
          <t>Returns reserve</t>
        </is>
      </c>
      <c r="B4" s="5" t="n">
        <v>14453</v>
      </c>
      <c r="C4" s="5" t="n">
        <v>14033</v>
      </c>
      <c r="D4" s="5" t="n">
        <v>13417</v>
      </c>
    </row>
    <row r="5">
      <c r="A5" s="4" t="inlineStr">
        <is>
          <t>Gift card liability</t>
        </is>
      </c>
      <c r="B5" s="6" t="n">
        <v>5332</v>
      </c>
      <c r="C5" s="6" t="n">
        <v>5742</v>
      </c>
      <c r="D5" s="6" t="n">
        <v>50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4 - Earnings (Loss) Per Share (Details Textual) - shares</t>
        </is>
      </c>
      <c r="B1" s="2" t="inlineStr">
        <is>
          <t>Aug. 03, 2019</t>
        </is>
      </c>
      <c r="C1" s="2" t="inlineStr">
        <is>
          <t>Aug. 01, 2020</t>
        </is>
      </c>
      <c r="D1" s="2" t="inlineStr">
        <is>
          <t>Aug. 03, 2019</t>
        </is>
      </c>
      <c r="E1" s="2" t="inlineStr">
        <is>
          <t>Aug. 01, 2020</t>
        </is>
      </c>
      <c r="F1" s="2" t="inlineStr">
        <is>
          <t>Aug. 03, 2019</t>
        </is>
      </c>
    </row>
    <row r="2">
      <c r="A2" s="4" t="inlineStr">
        <is>
          <t>Antidilutive Securities Excluded from Computation of Earnings Per Share, Amount (in shares)</t>
        </is>
      </c>
      <c r="C2" s="5" t="n">
        <v>24667</v>
      </c>
      <c r="D2" s="5" t="n">
        <v>16667</v>
      </c>
      <c r="E2" s="5" t="n">
        <v>24667</v>
      </c>
      <c r="F2" s="5" t="n">
        <v>16667</v>
      </c>
    </row>
    <row r="3">
      <c r="A3" s="4" t="inlineStr">
        <is>
          <t>Stock Repurchase Program [Member]</t>
        </is>
      </c>
    </row>
    <row r="4">
      <c r="A4" s="4" t="inlineStr">
        <is>
          <t>Treasury Stock, Shares, Acquired (in shares)</t>
        </is>
      </c>
      <c r="B4" s="5" t="n">
        <v>1530478</v>
      </c>
      <c r="C4" s="5" t="n">
        <v>1391234</v>
      </c>
      <c r="D4" s="5" t="n">
        <v>1530478</v>
      </c>
      <c r="E4" s="5" t="n">
        <v>2902122</v>
      </c>
    </row>
    <row r="5">
      <c r="A5" s="4" t="inlineStr">
        <is>
          <t>Stock Repurchase Program, 2018 [Member]</t>
        </is>
      </c>
    </row>
    <row r="6">
      <c r="A6" s="4" t="inlineStr">
        <is>
          <t>Stock Repurchase Program, Number of Shares Authorized to be Repurchased (in shares)</t>
        </is>
      </c>
      <c r="C6" s="5" t="n">
        <v>2500000</v>
      </c>
      <c r="E6" s="5" t="n">
        <v>2500000</v>
      </c>
    </row>
    <row r="7">
      <c r="A7" s="4" t="inlineStr">
        <is>
          <t>Stock Repurchase Program, 2019 [Member]</t>
        </is>
      </c>
    </row>
    <row r="8">
      <c r="A8" s="4" t="inlineStr">
        <is>
          <t>Stock Repurchase Program, Number of Shares Authorized to be Repurchased (in shares)</t>
        </is>
      </c>
      <c r="C8" s="5" t="n">
        <v>5000000</v>
      </c>
      <c r="E8" s="5" t="n">
        <v>5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Earnings (Loss) Per Share - Schedule of Basic and Diluted Earnings Per Common Share (Details) - USD ($) $ / shares in Units,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4" t="inlineStr">
        <is>
          <t>Net (loss) earnings</t>
        </is>
      </c>
      <c r="B3" s="6" t="n">
        <v>-30669</v>
      </c>
      <c r="C3" s="6" t="n">
        <v>25227</v>
      </c>
      <c r="D3" s="6" t="n">
        <v>-376841</v>
      </c>
      <c r="E3" s="6" t="n">
        <v>34312</v>
      </c>
    </row>
    <row r="4">
      <c r="A4" s="4" t="inlineStr">
        <is>
          <t>Net (earnings) loss attributable to noncontrolling interests</t>
        </is>
      </c>
      <c r="B4" s="5" t="n">
        <v>-48</v>
      </c>
      <c r="C4" s="5" t="n">
        <v>114</v>
      </c>
      <c r="D4" s="5" t="n">
        <v>286</v>
      </c>
      <c r="E4" s="5" t="n">
        <v>112</v>
      </c>
    </row>
    <row r="5">
      <c r="A5" s="4" t="inlineStr">
        <is>
          <t>Net earnings allocated to participating securities</t>
        </is>
      </c>
      <c r="B5" s="5" t="n">
        <v>0</v>
      </c>
      <c r="C5" s="5" t="n">
        <v>-857</v>
      </c>
      <c r="D5" s="5" t="n">
        <v>0</v>
      </c>
      <c r="E5" s="5" t="n">
        <v>-1125</v>
      </c>
    </row>
    <row r="6">
      <c r="A6" s="4" t="inlineStr">
        <is>
          <t>Net (loss) earnings attributable to Caleres, Inc. after allocation of earnings to participating securities</t>
        </is>
      </c>
      <c r="B6" s="6" t="n">
        <v>-30717</v>
      </c>
      <c r="C6" s="6" t="n">
        <v>24484</v>
      </c>
      <c r="D6" s="6" t="n">
        <v>-376555</v>
      </c>
      <c r="E6" s="6" t="n">
        <v>33299</v>
      </c>
    </row>
    <row r="7">
      <c r="A7" s="4" t="inlineStr">
        <is>
          <t>Denominator for basic (loss) earnings per common share attributable to Caleres, Inc. shareholders (in shares)</t>
        </is>
      </c>
      <c r="B7" s="5" t="n">
        <v>37113</v>
      </c>
      <c r="C7" s="5" t="n">
        <v>39951</v>
      </c>
      <c r="D7" s="5" t="n">
        <v>37881</v>
      </c>
      <c r="E7" s="5" t="n">
        <v>40346</v>
      </c>
    </row>
    <row r="8">
      <c r="A8" s="4" t="inlineStr">
        <is>
          <t>Dilutive effect of share-based awards (in shares)</t>
        </is>
      </c>
      <c r="B8" s="5" t="n">
        <v>0</v>
      </c>
      <c r="C8" s="5" t="n">
        <v>55</v>
      </c>
      <c r="D8" s="5" t="n">
        <v>0</v>
      </c>
      <c r="E8" s="5" t="n">
        <v>58</v>
      </c>
    </row>
    <row r="9">
      <c r="A9" s="4" t="inlineStr">
        <is>
          <t>Denominator for diluted (loss) earnings per common share attributable to Caleres, Inc. shareholders (in shares)</t>
        </is>
      </c>
      <c r="B9" s="5" t="n">
        <v>37113</v>
      </c>
      <c r="C9" s="5" t="n">
        <v>40006</v>
      </c>
      <c r="D9" s="5" t="n">
        <v>37881</v>
      </c>
      <c r="E9" s="5" t="n">
        <v>40404</v>
      </c>
    </row>
    <row r="10">
      <c r="A10" s="4" t="inlineStr">
        <is>
          <t>Basic (loss) earnings per common share attributable to Caleres, Inc. shareholders (in dollars per share)</t>
        </is>
      </c>
      <c r="B10" s="7" t="n">
        <v>-0.83</v>
      </c>
      <c r="C10" s="7" t="n">
        <v>0.61</v>
      </c>
      <c r="D10" s="7" t="n">
        <v>-9.94</v>
      </c>
      <c r="E10" s="7" t="n">
        <v>0.83</v>
      </c>
    </row>
    <row r="11">
      <c r="A11" s="4" t="inlineStr">
        <is>
          <t>Diluted (loss) earnings per common share attributable to Caleres, Inc. shareholders (in dollars per share)</t>
        </is>
      </c>
      <c r="B11" s="7" t="n">
        <v>-0.83</v>
      </c>
      <c r="C11" s="7" t="n">
        <v>0.61</v>
      </c>
      <c r="D11" s="7" t="n">
        <v>-9.94</v>
      </c>
      <c r="E11" s="7" t="n">
        <v>0.8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 width="16" customWidth="1" min="7" max="7"/>
    <col width="14" customWidth="1" min="8" max="8"/>
  </cols>
  <sheetData>
    <row r="1">
      <c r="A1" s="1" t="inlineStr">
        <is>
          <t>Note 5 - Restructuring and Other Special Charges (Details Textual) - USD ($) $ / shares in Units, $ in Thousands</t>
        </is>
      </c>
      <c r="B1" s="2" t="inlineStr">
        <is>
          <t>3 Months Ended</t>
        </is>
      </c>
      <c r="E1" s="2" t="inlineStr">
        <is>
          <t>6 Months Ended</t>
        </is>
      </c>
      <c r="G1" s="2" t="inlineStr">
        <is>
          <t>12 Months Ended</t>
        </is>
      </c>
    </row>
    <row r="2">
      <c r="B2" s="2" t="inlineStr">
        <is>
          <t>Aug. 01, 2020</t>
        </is>
      </c>
      <c r="C2" s="2" t="inlineStr">
        <is>
          <t>May 02, 2020</t>
        </is>
      </c>
      <c r="D2" s="2" t="inlineStr">
        <is>
          <t>Aug. 03, 2019</t>
        </is>
      </c>
      <c r="E2" s="2" t="inlineStr">
        <is>
          <t>Aug. 01, 2020</t>
        </is>
      </c>
      <c r="F2" s="2" t="inlineStr">
        <is>
          <t>Aug. 03, 2019</t>
        </is>
      </c>
      <c r="G2" s="2" t="inlineStr">
        <is>
          <t>Feb. 01, 2020</t>
        </is>
      </c>
      <c r="H2" s="2" t="inlineStr">
        <is>
          <t>Jul. 06, 2018</t>
        </is>
      </c>
    </row>
    <row r="3">
      <c r="A3" s="4" t="inlineStr">
        <is>
          <t>Restructuring Charges, Total</t>
        </is>
      </c>
      <c r="B3" s="6" t="n">
        <v>5429</v>
      </c>
      <c r="D3" s="6" t="n">
        <v>609</v>
      </c>
      <c r="E3" s="6" t="n">
        <v>65625</v>
      </c>
      <c r="F3" s="6" t="n">
        <v>1465</v>
      </c>
    </row>
    <row r="4">
      <c r="A4" s="4" t="inlineStr">
        <is>
          <t>Fair Value Adjustments of Mandatory Purchase Obligation</t>
        </is>
      </c>
      <c r="E4" s="5" t="n">
        <v>9822</v>
      </c>
      <c r="F4" s="5" t="n">
        <v>527</v>
      </c>
    </row>
    <row r="5">
      <c r="A5" s="4" t="inlineStr">
        <is>
          <t>Goodwill and Intangible Asset Impairment, Total</t>
        </is>
      </c>
      <c r="B5" s="5" t="n">
        <v>0</v>
      </c>
      <c r="C5" s="6" t="n">
        <v>262700</v>
      </c>
      <c r="D5" s="5" t="n">
        <v>0</v>
      </c>
      <c r="E5" s="5" t="n">
        <v>262719</v>
      </c>
      <c r="F5" s="5" t="n">
        <v>0</v>
      </c>
    </row>
    <row r="6">
      <c r="A6" s="4" t="inlineStr">
        <is>
          <t>Goodwill and Intangible Asset Impairment, Net</t>
        </is>
      </c>
      <c r="C6" s="6" t="n">
        <v>218500</v>
      </c>
    </row>
    <row r="7">
      <c r="A7" s="4" t="inlineStr">
        <is>
          <t>Goodwill and Intangible Asset Impairment, Per Diluted Share (in dollars per share)</t>
        </is>
      </c>
      <c r="C7" s="7" t="n">
        <v>5.66</v>
      </c>
    </row>
    <row r="8">
      <c r="A8" s="4" t="inlineStr">
        <is>
          <t>Goodwill, Impairment Loss</t>
        </is>
      </c>
      <c r="B8" s="5" t="n">
        <v>0</v>
      </c>
      <c r="C8" s="6" t="n">
        <v>240300</v>
      </c>
      <c r="D8" s="5" t="n">
        <v>0</v>
      </c>
    </row>
    <row r="9">
      <c r="A9" s="4" t="inlineStr">
        <is>
          <t>Impairment of Intangible Assets, Indefinite-lived (Excluding Goodwill)</t>
        </is>
      </c>
      <c r="B9" s="5" t="n">
        <v>0</v>
      </c>
      <c r="C9" s="5" t="n">
        <v>22400</v>
      </c>
      <c r="D9" s="5" t="n">
        <v>0</v>
      </c>
      <c r="E9" s="5" t="n">
        <v>22400</v>
      </c>
      <c r="F9" s="5" t="n">
        <v>0</v>
      </c>
      <c r="G9" s="6" t="n">
        <v>0</v>
      </c>
    </row>
    <row r="10">
      <c r="A10" s="4" t="inlineStr">
        <is>
          <t>Infinite-lived Trademarks [Member]</t>
        </is>
      </c>
    </row>
    <row r="11">
      <c r="A11" s="4" t="inlineStr">
        <is>
          <t>Impairment of Intangible Assets, Indefinite-lived (Excluding Goodwill)</t>
        </is>
      </c>
      <c r="C11" s="6" t="n">
        <v>22400</v>
      </c>
      <c r="E11" s="5" t="n">
        <v>22400</v>
      </c>
      <c r="F11" s="5" t="n">
        <v>0</v>
      </c>
      <c r="G11" s="6" t="n">
        <v>0</v>
      </c>
    </row>
    <row r="12">
      <c r="A12" s="4" t="inlineStr">
        <is>
          <t>Blowfish, LLC [Member]</t>
        </is>
      </c>
    </row>
    <row r="13">
      <c r="A13" s="4" t="inlineStr">
        <is>
          <t>Business Acquisitions, Purchase Obligation</t>
        </is>
      </c>
      <c r="H13" s="6" t="n">
        <v>9000</v>
      </c>
    </row>
    <row r="14">
      <c r="A14" s="4" t="inlineStr">
        <is>
          <t>Fair Value Adjustments of Mandatory Purchase Obligation</t>
        </is>
      </c>
      <c r="B14" s="5" t="n">
        <v>6600</v>
      </c>
      <c r="E14" s="5" t="n">
        <v>9800</v>
      </c>
      <c r="F14" s="5" t="n">
        <v>0</v>
      </c>
    </row>
    <row r="15">
      <c r="A15" s="4" t="inlineStr">
        <is>
          <t>Fair Value Adjustments of Mandatory Purchase Obligation, After Tax Basis</t>
        </is>
      </c>
      <c r="B15" s="6" t="n">
        <v>4900</v>
      </c>
      <c r="E15" s="6" t="n">
        <v>7300</v>
      </c>
    </row>
    <row r="16">
      <c r="A16" s="4" t="inlineStr">
        <is>
          <t>Fair Value Adjustments of Mandatory Purchase Obligation, Per Diluted Share (in dollars per share)</t>
        </is>
      </c>
      <c r="B16" s="7" t="n">
        <v>0.13</v>
      </c>
      <c r="E16" s="7" t="n">
        <v>0.19</v>
      </c>
    </row>
    <row r="17">
      <c r="A17" s="4" t="inlineStr">
        <is>
          <t>Vionic [Member]</t>
        </is>
      </c>
    </row>
    <row r="18">
      <c r="A18" s="4" t="inlineStr">
        <is>
          <t>Business Combination, Acquisition Related Costs</t>
        </is>
      </c>
      <c r="E18" s="6" t="n">
        <v>0</v>
      </c>
    </row>
    <row r="19">
      <c r="A19" s="4" t="inlineStr">
        <is>
          <t>Restructuring and Other Special Charges [Member] | Vionic [Member]</t>
        </is>
      </c>
    </row>
    <row r="20">
      <c r="A20" s="4" t="inlineStr">
        <is>
          <t>Business Combination, Acquisition Related Costs</t>
        </is>
      </c>
      <c r="D20" s="5" t="n">
        <v>600</v>
      </c>
      <c r="F20" s="5" t="n">
        <v>900</v>
      </c>
    </row>
    <row r="21">
      <c r="A21" s="4" t="inlineStr">
        <is>
          <t>Business Combination, Acquisition Related Costs, After-Tax Basis</t>
        </is>
      </c>
      <c r="D21" s="6" t="n">
        <v>500</v>
      </c>
      <c r="F21" s="6" t="n">
        <v>700</v>
      </c>
    </row>
    <row r="22">
      <c r="A22" s="4" t="inlineStr">
        <is>
          <t>Business Combination, Acquisition Related Costs Per Share, Diluted (in dollars per share)</t>
        </is>
      </c>
      <c r="D22" s="7" t="n">
        <v>0.01</v>
      </c>
      <c r="F22" s="7" t="n">
        <v>0.02</v>
      </c>
    </row>
    <row r="23">
      <c r="A23" s="4" t="inlineStr">
        <is>
          <t>Brand Portfolio [Member] | Fergie Brand Exit [Member] | Inventory Mark downs [Member]</t>
        </is>
      </c>
    </row>
    <row r="24">
      <c r="A24" s="4" t="inlineStr">
        <is>
          <t>Restructuring and Related Cost, Incurred Cost, Per Diluted Share (in dollars per share)</t>
        </is>
      </c>
      <c r="C24" s="7" t="n">
        <v>0.03</v>
      </c>
    </row>
    <row r="25">
      <c r="A25" s="4" t="inlineStr">
        <is>
          <t>Restructuring Costs, Total</t>
        </is>
      </c>
      <c r="B25" s="6" t="n">
        <v>0</v>
      </c>
      <c r="C25" s="6" t="n">
        <v>1600</v>
      </c>
    </row>
    <row r="26">
      <c r="A26" s="4" t="inlineStr">
        <is>
          <t>Restructuring Costs, After-tax Basis</t>
        </is>
      </c>
      <c r="C26" s="6" t="n">
        <v>1200</v>
      </c>
    </row>
    <row r="27">
      <c r="A27" s="4" t="inlineStr">
        <is>
          <t>Brand Portfolio [Member] | Carlos Brand Exit [Member]</t>
        </is>
      </c>
    </row>
    <row r="28">
      <c r="A28" s="4" t="inlineStr">
        <is>
          <t>Restructuring and Related Cost, Incurred Cost, Per Diluted Share (in dollars per share)</t>
        </is>
      </c>
      <c r="F28" s="7" t="n">
        <v>0.03</v>
      </c>
    </row>
    <row r="29">
      <c r="A29" s="4" t="inlineStr">
        <is>
          <t>Restructuring Costs, Total</t>
        </is>
      </c>
      <c r="D29" s="6" t="n">
        <v>0</v>
      </c>
      <c r="E29" s="5" t="n">
        <v>0</v>
      </c>
      <c r="F29" s="6" t="n">
        <v>1900</v>
      </c>
    </row>
    <row r="30">
      <c r="A30" s="4" t="inlineStr">
        <is>
          <t>Restructuring Costs, After-tax Basis</t>
        </is>
      </c>
      <c r="F30" s="6" t="n">
        <v>1400</v>
      </c>
    </row>
    <row r="31">
      <c r="A31" s="4" t="inlineStr">
        <is>
          <t>Brand Portfolio [Member] | Carlos Brand Exit [Member] | Inventory Mark downs [Member]</t>
        </is>
      </c>
    </row>
    <row r="32">
      <c r="A32" s="4" t="inlineStr">
        <is>
          <t>Restructuring and Related Cost, Incurred Cost, Per Diluted Share (in dollars per share)</t>
        </is>
      </c>
      <c r="F32" s="7" t="n">
        <v>0.02</v>
      </c>
    </row>
    <row r="33">
      <c r="A33" s="4" t="inlineStr">
        <is>
          <t>Restructuring Costs, Total</t>
        </is>
      </c>
      <c r="F33" s="6" t="n">
        <v>1300</v>
      </c>
    </row>
    <row r="34">
      <c r="A34" s="4" t="inlineStr">
        <is>
          <t>Restructuring Costs, After-tax Basis</t>
        </is>
      </c>
      <c r="F34" s="6" t="n">
        <v>1000</v>
      </c>
    </row>
    <row r="35">
      <c r="A35" s="4" t="inlineStr">
        <is>
          <t>Brand Portfolio [Member] | Carlos Brand Exit [Member] | Restructuring and Other Special Charges [Member]</t>
        </is>
      </c>
    </row>
    <row r="36">
      <c r="A36" s="4" t="inlineStr">
        <is>
          <t>Restructuring and Related Cost, Incurred Cost, Per Diluted Share (in dollars per share)</t>
        </is>
      </c>
      <c r="F36" s="7" t="n">
        <v>0.01</v>
      </c>
    </row>
    <row r="37">
      <c r="A37" s="4" t="inlineStr">
        <is>
          <t>Restructuring Costs, Total</t>
        </is>
      </c>
      <c r="F37" s="6" t="n">
        <v>600</v>
      </c>
    </row>
    <row r="38">
      <c r="A38" s="4" t="inlineStr">
        <is>
          <t>Restructuring Costs, After-tax Basis</t>
        </is>
      </c>
      <c r="F38" s="5" t="n">
        <v>400</v>
      </c>
    </row>
    <row r="39">
      <c r="A39" s="4" t="inlineStr">
        <is>
          <t>Brand Portfolio [Member] | Restructuring and Other Special Charges [Member] | Vionic [Member]</t>
        </is>
      </c>
    </row>
    <row r="40">
      <c r="A40" s="4" t="inlineStr">
        <is>
          <t>Business Combination, Acquisition Related Costs</t>
        </is>
      </c>
      <c r="F40" s="5" t="n">
        <v>100</v>
      </c>
    </row>
    <row r="41">
      <c r="A41" s="4" t="inlineStr">
        <is>
          <t>Eliminations and Other [Member] | Restructuring and Other Special Charges [Member] | Vionic [Member]</t>
        </is>
      </c>
    </row>
    <row r="42">
      <c r="A42" s="4" t="inlineStr">
        <is>
          <t>Business Combination, Acquisition Related Costs</t>
        </is>
      </c>
      <c r="D42" s="6" t="n">
        <v>600</v>
      </c>
      <c r="F42" s="6" t="n">
        <v>800</v>
      </c>
    </row>
    <row r="43">
      <c r="A43" s="4" t="inlineStr">
        <is>
          <t>Effect of COVID-19 [Member]</t>
        </is>
      </c>
    </row>
    <row r="44">
      <c r="A44" s="4" t="inlineStr">
        <is>
          <t>Restructuring and Related Costs, Incurred Cost, Total</t>
        </is>
      </c>
      <c r="B44" s="5" t="n">
        <v>5400</v>
      </c>
      <c r="E44" s="5" t="n">
        <v>99000</v>
      </c>
    </row>
    <row r="45">
      <c r="A45" s="4" t="inlineStr">
        <is>
          <t>Restructuring and Related Cost, Incurred Cost, After Tax</t>
        </is>
      </c>
      <c r="B45" s="6" t="n">
        <v>4700</v>
      </c>
      <c r="E45" s="6" t="n">
        <v>78000</v>
      </c>
    </row>
    <row r="46">
      <c r="A46" s="4" t="inlineStr">
        <is>
          <t>Restructuring and Related Cost, Incurred Cost, Per Diluted Share (in dollars per share)</t>
        </is>
      </c>
      <c r="B46" s="7" t="n">
        <v>0.13</v>
      </c>
      <c r="E46" s="7" t="n">
        <v>2.17</v>
      </c>
    </row>
    <row r="47">
      <c r="A47" s="4" t="inlineStr">
        <is>
          <t>Restructuring Charges, Total</t>
        </is>
      </c>
      <c r="E47" s="6" t="n">
        <v>65600</v>
      </c>
    </row>
    <row r="48">
      <c r="A48" s="4" t="inlineStr">
        <is>
          <t>Effect of COVID-19 [Member] | Cost of Sales [Member]</t>
        </is>
      </c>
    </row>
    <row r="49">
      <c r="A49" s="4" t="inlineStr">
        <is>
          <t>Inventory Write-down</t>
        </is>
      </c>
      <c r="E49" s="5" t="n">
        <v>33400</v>
      </c>
    </row>
    <row r="50">
      <c r="A50" s="4" t="inlineStr">
        <is>
          <t>Effect of COVID-19 [Member] | Other Accrued Expenses [Member]</t>
        </is>
      </c>
    </row>
    <row r="51">
      <c r="A51" s="4" t="inlineStr">
        <is>
          <t>Restructuring Reserve, Ending Balance</t>
        </is>
      </c>
      <c r="B51" s="6" t="n">
        <v>2700</v>
      </c>
      <c r="E51" s="5" t="n">
        <v>2700</v>
      </c>
    </row>
    <row r="52">
      <c r="A52" s="4" t="inlineStr">
        <is>
          <t>Effect of COVID-19 [Member] | Brand Portfolio [Member]</t>
        </is>
      </c>
    </row>
    <row r="53">
      <c r="A53" s="4" t="inlineStr">
        <is>
          <t>Restructuring Charges, Total</t>
        </is>
      </c>
      <c r="B53" s="5" t="n">
        <v>4500</v>
      </c>
      <c r="E53" s="5" t="n">
        <v>48400</v>
      </c>
    </row>
    <row r="54">
      <c r="A54" s="4" t="inlineStr">
        <is>
          <t>Effect of COVID-19 [Member] | Brand Portfolio [Member] | Cost of Sales [Member]</t>
        </is>
      </c>
    </row>
    <row r="55">
      <c r="A55" s="4" t="inlineStr">
        <is>
          <t>Inventory Write-down</t>
        </is>
      </c>
      <c r="E55" s="5" t="n">
        <v>27400</v>
      </c>
    </row>
    <row r="56">
      <c r="A56" s="4" t="inlineStr">
        <is>
          <t>Effect of COVID-19 [Member] | Famous Footwear [Member]</t>
        </is>
      </c>
    </row>
    <row r="57">
      <c r="A57" s="4" t="inlineStr">
        <is>
          <t>Restructuring Charges, Total</t>
        </is>
      </c>
      <c r="B57" s="5" t="n">
        <v>600</v>
      </c>
      <c r="E57" s="5" t="n">
        <v>16600</v>
      </c>
    </row>
    <row r="58">
      <c r="A58" s="4" t="inlineStr">
        <is>
          <t>Effect of COVID-19 [Member] | Famous Footwear [Member] | Cost of Sales [Member]</t>
        </is>
      </c>
    </row>
    <row r="59">
      <c r="A59" s="4" t="inlineStr">
        <is>
          <t>Inventory Write-down</t>
        </is>
      </c>
      <c r="E59" s="5" t="n">
        <v>6000</v>
      </c>
    </row>
    <row r="60">
      <c r="A60" s="4" t="inlineStr">
        <is>
          <t>Effect of COVID-19 [Member] | Eliminations and Other [Member]</t>
        </is>
      </c>
    </row>
    <row r="61">
      <c r="A61" s="4" t="inlineStr">
        <is>
          <t>Restructuring Charges, Total</t>
        </is>
      </c>
      <c r="B61" s="6" t="n">
        <v>300</v>
      </c>
      <c r="E61" s="6" t="n">
        <v>600</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Note 6 - Business Segment Information - Key Financial Measures (Details) - USD ($) $ in Thousands</t>
        </is>
      </c>
      <c r="C1" s="2" t="inlineStr">
        <is>
          <t>3 Months Ended</t>
        </is>
      </c>
      <c r="E1" s="2" t="inlineStr">
        <is>
          <t>6 Months Ended</t>
        </is>
      </c>
    </row>
    <row r="2">
      <c r="C2" s="2" t="inlineStr">
        <is>
          <t>Aug. 01, 2020</t>
        </is>
      </c>
      <c r="D2" s="2" t="inlineStr">
        <is>
          <t>Aug. 03, 2019</t>
        </is>
      </c>
      <c r="E2" s="2" t="inlineStr">
        <is>
          <t>Aug. 01, 2020</t>
        </is>
      </c>
      <c r="F2" s="2" t="inlineStr">
        <is>
          <t>Aug. 03, 2019</t>
        </is>
      </c>
      <c r="G2" s="2" t="inlineStr">
        <is>
          <t>Feb. 01, 2020</t>
        </is>
      </c>
    </row>
    <row r="3">
      <c r="A3" s="4" t="inlineStr">
        <is>
          <t>Net sales</t>
        </is>
      </c>
      <c r="C3" s="6" t="n">
        <v>501448</v>
      </c>
      <c r="D3" s="6" t="n">
        <v>752485</v>
      </c>
      <c r="E3" s="6" t="n">
        <v>898632</v>
      </c>
      <c r="F3" s="6" t="n">
        <v>1430239</v>
      </c>
    </row>
    <row r="4">
      <c r="A4" s="4" t="inlineStr">
        <is>
          <t>Intersegment sales (1)</t>
        </is>
      </c>
      <c r="B4" s="4" t="inlineStr">
        <is>
          <t>[1]</t>
        </is>
      </c>
      <c r="C4" s="5" t="n">
        <v>16109</v>
      </c>
      <c r="D4" s="5" t="n">
        <v>26931</v>
      </c>
      <c r="E4" s="5" t="n">
        <v>27415</v>
      </c>
      <c r="F4" s="5" t="n">
        <v>42392</v>
      </c>
    </row>
    <row r="5">
      <c r="A5" s="4" t="inlineStr">
        <is>
          <t>Operating earnings (loss)</t>
        </is>
      </c>
      <c r="C5" s="5" t="n">
        <v>-24140</v>
      </c>
      <c r="D5" s="5" t="n">
        <v>37804</v>
      </c>
      <c r="E5" s="5" t="n">
        <v>-450350</v>
      </c>
      <c r="F5" s="5" t="n">
        <v>54673</v>
      </c>
    </row>
    <row r="6">
      <c r="A6" s="4" t="inlineStr">
        <is>
          <t>Segment assets</t>
        </is>
      </c>
      <c r="C6" s="5" t="n">
        <v>2112394</v>
      </c>
      <c r="D6" s="5" t="n">
        <v>2644393</v>
      </c>
      <c r="E6" s="5" t="n">
        <v>2112394</v>
      </c>
      <c r="F6" s="5" t="n">
        <v>2644393</v>
      </c>
      <c r="G6" s="6" t="n">
        <v>2431707</v>
      </c>
    </row>
    <row r="7">
      <c r="A7" s="4" t="inlineStr">
        <is>
          <t>Famous Footwear [Member]</t>
        </is>
      </c>
    </row>
    <row r="8">
      <c r="A8" s="4" t="inlineStr">
        <is>
          <t>Net sales</t>
        </is>
      </c>
      <c r="C8" s="5" t="n">
        <v>333935</v>
      </c>
      <c r="D8" s="5" t="n">
        <v>419841</v>
      </c>
      <c r="E8" s="5" t="n">
        <v>525187</v>
      </c>
      <c r="F8" s="5" t="n">
        <v>772006</v>
      </c>
    </row>
    <row r="9">
      <c r="A9" s="4" t="inlineStr">
        <is>
          <t>Intersegment sales (1)</t>
        </is>
      </c>
      <c r="B9" s="4" t="inlineStr">
        <is>
          <t>[1]</t>
        </is>
      </c>
      <c r="C9" s="5" t="n">
        <v>0</v>
      </c>
      <c r="D9" s="5" t="n">
        <v>0</v>
      </c>
      <c r="E9" s="5" t="n">
        <v>0</v>
      </c>
      <c r="F9" s="5" t="n">
        <v>0</v>
      </c>
    </row>
    <row r="10">
      <c r="A10" s="4" t="inlineStr">
        <is>
          <t>Operating earnings (loss)</t>
        </is>
      </c>
      <c r="C10" s="5" t="n">
        <v>1045</v>
      </c>
      <c r="D10" s="5" t="n">
        <v>31542</v>
      </c>
      <c r="E10" s="5" t="n">
        <v>-66495</v>
      </c>
      <c r="F10" s="5" t="n">
        <v>42355</v>
      </c>
    </row>
    <row r="11">
      <c r="A11" s="4" t="inlineStr">
        <is>
          <t>Segment assets</t>
        </is>
      </c>
      <c r="C11" s="5" t="n">
        <v>885168</v>
      </c>
      <c r="D11" s="5" t="n">
        <v>1095457</v>
      </c>
      <c r="E11" s="5" t="n">
        <v>885168</v>
      </c>
      <c r="F11" s="5" t="n">
        <v>1095457</v>
      </c>
    </row>
    <row r="12">
      <c r="A12" s="4" t="inlineStr">
        <is>
          <t>Brand Portfolio [Member]</t>
        </is>
      </c>
    </row>
    <row r="13">
      <c r="A13" s="4" t="inlineStr">
        <is>
          <t>Net sales</t>
        </is>
      </c>
      <c r="C13" s="5" t="n">
        <v>183622</v>
      </c>
      <c r="D13" s="5" t="n">
        <v>359575</v>
      </c>
      <c r="E13" s="5" t="n">
        <v>400860</v>
      </c>
      <c r="F13" s="5" t="n">
        <v>700625</v>
      </c>
    </row>
    <row r="14">
      <c r="A14" s="4" t="inlineStr">
        <is>
          <t>Intersegment sales (1)</t>
        </is>
      </c>
      <c r="B14" s="4" t="inlineStr">
        <is>
          <t>[1]</t>
        </is>
      </c>
      <c r="C14" s="5" t="n">
        <v>16109</v>
      </c>
      <c r="D14" s="5" t="n">
        <v>26931</v>
      </c>
      <c r="E14" s="5" t="n">
        <v>27415</v>
      </c>
      <c r="F14" s="5" t="n">
        <v>42392</v>
      </c>
    </row>
    <row r="15">
      <c r="A15" s="4" t="inlineStr">
        <is>
          <t>Operating earnings (loss)</t>
        </is>
      </c>
      <c r="C15" s="5" t="n">
        <v>-14111</v>
      </c>
      <c r="D15" s="5" t="n">
        <v>13898</v>
      </c>
      <c r="E15" s="5" t="n">
        <v>-359860</v>
      </c>
      <c r="F15" s="5" t="n">
        <v>26827</v>
      </c>
    </row>
    <row r="16">
      <c r="A16" s="4" t="inlineStr">
        <is>
          <t>Segment assets</t>
        </is>
      </c>
      <c r="C16" s="5" t="n">
        <v>952028</v>
      </c>
      <c r="D16" s="5" t="n">
        <v>1427002</v>
      </c>
      <c r="E16" s="5" t="n">
        <v>952028</v>
      </c>
      <c r="F16" s="5" t="n">
        <v>1427002</v>
      </c>
    </row>
    <row r="17">
      <c r="A17" s="4" t="inlineStr">
        <is>
          <t>Eliminations and Other [Member]</t>
        </is>
      </c>
    </row>
    <row r="18">
      <c r="A18" s="4" t="inlineStr">
        <is>
          <t>Net sales</t>
        </is>
      </c>
      <c r="C18" s="5" t="n">
        <v>-16109</v>
      </c>
      <c r="D18" s="5" t="n">
        <v>-26931</v>
      </c>
      <c r="E18" s="5" t="n">
        <v>-27415</v>
      </c>
      <c r="F18" s="5" t="n">
        <v>-42392</v>
      </c>
    </row>
    <row r="19">
      <c r="A19" s="4" t="inlineStr">
        <is>
          <t>Intersegment sales (1)</t>
        </is>
      </c>
      <c r="B19" s="4" t="inlineStr">
        <is>
          <t>[1]</t>
        </is>
      </c>
      <c r="C19" s="5" t="n">
        <v>0</v>
      </c>
      <c r="D19" s="5" t="n">
        <v>0</v>
      </c>
      <c r="E19" s="5" t="n">
        <v>0</v>
      </c>
      <c r="F19" s="5" t="n">
        <v>0</v>
      </c>
    </row>
    <row r="20">
      <c r="A20" s="4" t="inlineStr">
        <is>
          <t>Operating earnings (loss)</t>
        </is>
      </c>
      <c r="C20" s="5" t="n">
        <v>-11074</v>
      </c>
      <c r="D20" s="5" t="n">
        <v>-7636</v>
      </c>
      <c r="E20" s="5" t="n">
        <v>-23995</v>
      </c>
      <c r="F20" s="5" t="n">
        <v>-14509</v>
      </c>
    </row>
    <row r="21">
      <c r="A21" s="4" t="inlineStr">
        <is>
          <t>Segment assets</t>
        </is>
      </c>
      <c r="C21" s="6" t="n">
        <v>275198</v>
      </c>
      <c r="D21" s="6" t="n">
        <v>121934</v>
      </c>
      <c r="E21" s="6" t="n">
        <v>275198</v>
      </c>
      <c r="F21" s="6" t="n">
        <v>121934</v>
      </c>
    </row>
    <row r="22"/>
    <row r="23">
      <c r="A23" s="4" t="inlineStr">
        <is>
          <t>[1]</t>
        </is>
      </c>
      <c r="B23" s="4" t="inlineStr">
        <is>
          <t>Included in net sales in the Brand Portfolio segment and eliminated in the Eliminations and Other category</t>
        </is>
      </c>
    </row>
  </sheetData>
  <mergeCells count="5">
    <mergeCell ref="A1:B2"/>
    <mergeCell ref="C1:D1"/>
    <mergeCell ref="E1:F1"/>
    <mergeCell ref="A22:F22"/>
    <mergeCell ref="B23:F2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Business Segment Information - Reconciliation of Operating Earnings Before Income Taxes (Details) - US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4" t="inlineStr">
        <is>
          <t>Operating (loss) earnings</t>
        </is>
      </c>
      <c r="B3" s="6" t="n">
        <v>-24140</v>
      </c>
      <c r="C3" s="6" t="n">
        <v>37804</v>
      </c>
      <c r="D3" s="6" t="n">
        <v>-450350</v>
      </c>
      <c r="E3" s="6" t="n">
        <v>54673</v>
      </c>
    </row>
    <row r="4">
      <c r="A4" s="4" t="inlineStr">
        <is>
          <t>Interest expense, net</t>
        </is>
      </c>
      <c r="B4" s="5" t="n">
        <v>-13387</v>
      </c>
      <c r="C4" s="5" t="n">
        <v>-7389</v>
      </c>
      <c r="D4" s="5" t="n">
        <v>-22866</v>
      </c>
      <c r="E4" s="5" t="n">
        <v>-14729</v>
      </c>
    </row>
    <row r="5">
      <c r="A5" s="4" t="inlineStr">
        <is>
          <t>Other income, net</t>
        </is>
      </c>
      <c r="B5" s="5" t="n">
        <v>3672</v>
      </c>
      <c r="C5" s="5" t="n">
        <v>2650</v>
      </c>
      <c r="D5" s="5" t="n">
        <v>7257</v>
      </c>
      <c r="E5" s="5" t="n">
        <v>5269</v>
      </c>
    </row>
    <row r="6">
      <c r="A6" s="4" t="inlineStr">
        <is>
          <t>(Loss) earnings before income taxes</t>
        </is>
      </c>
      <c r="B6" s="6" t="n">
        <v>-33855</v>
      </c>
      <c r="C6" s="6" t="n">
        <v>33065</v>
      </c>
      <c r="D6" s="6" t="n">
        <v>-465959</v>
      </c>
      <c r="E6" s="6" t="n">
        <v>4521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Inventories - Schedule of Inventories (Details) - USD ($) $ in Thousands</t>
        </is>
      </c>
      <c r="B1" s="2" t="inlineStr">
        <is>
          <t>Aug. 01, 2020</t>
        </is>
      </c>
      <c r="C1" s="2" t="inlineStr">
        <is>
          <t>Feb. 01, 2020</t>
        </is>
      </c>
      <c r="D1" s="2" t="inlineStr">
        <is>
          <t>Aug. 03, 2019</t>
        </is>
      </c>
    </row>
    <row r="2">
      <c r="A2" s="4" t="inlineStr">
        <is>
          <t>Raw materials</t>
        </is>
      </c>
      <c r="B2" s="6" t="n">
        <v>16494</v>
      </c>
      <c r="C2" s="6" t="n">
        <v>18455</v>
      </c>
      <c r="D2" s="6" t="n">
        <v>18785</v>
      </c>
    </row>
    <row r="3">
      <c r="A3" s="4" t="inlineStr">
        <is>
          <t>Work-in-process</t>
        </is>
      </c>
      <c r="B3" s="5" t="n">
        <v>158</v>
      </c>
      <c r="C3" s="5" t="n">
        <v>454</v>
      </c>
      <c r="D3" s="5" t="n">
        <v>446</v>
      </c>
    </row>
    <row r="4">
      <c r="A4" s="4" t="inlineStr">
        <is>
          <t>Finished goods</t>
        </is>
      </c>
      <c r="B4" s="5" t="n">
        <v>558178</v>
      </c>
      <c r="C4" s="5" t="n">
        <v>599497</v>
      </c>
      <c r="D4" s="5" t="n">
        <v>772833</v>
      </c>
    </row>
    <row r="5">
      <c r="A5" s="4" t="inlineStr">
        <is>
          <t>Inventories, net</t>
        </is>
      </c>
      <c r="B5" s="6" t="n">
        <v>574830</v>
      </c>
      <c r="C5" s="6" t="n">
        <v>618406</v>
      </c>
      <c r="D5" s="6" t="n">
        <v>7920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 width="16" customWidth="1" min="7" max="7"/>
    <col width="14" customWidth="1" min="8" max="8"/>
  </cols>
  <sheetData>
    <row r="1">
      <c r="A1" s="1" t="inlineStr">
        <is>
          <t>Note 8 - Goodwill and Intangible Assets (Details Textual) - USD ($) $ in Thousands</t>
        </is>
      </c>
      <c r="B1" s="2" t="inlineStr">
        <is>
          <t>3 Months Ended</t>
        </is>
      </c>
      <c r="E1" s="2" t="inlineStr">
        <is>
          <t>6 Months Ended</t>
        </is>
      </c>
      <c r="G1" s="2" t="inlineStr">
        <is>
          <t>12 Months Ended</t>
        </is>
      </c>
    </row>
    <row r="2">
      <c r="B2" s="2" t="inlineStr">
        <is>
          <t>Aug. 01, 2020</t>
        </is>
      </c>
      <c r="C2" s="2" t="inlineStr">
        <is>
          <t>May 02, 2020</t>
        </is>
      </c>
      <c r="D2" s="2" t="inlineStr">
        <is>
          <t>Aug. 03, 2019</t>
        </is>
      </c>
      <c r="E2" s="2" t="inlineStr">
        <is>
          <t>Aug. 01, 2020</t>
        </is>
      </c>
      <c r="F2" s="2" t="inlineStr">
        <is>
          <t>Aug. 03, 2019</t>
        </is>
      </c>
      <c r="G2" s="2" t="inlineStr">
        <is>
          <t>Feb. 01, 2020</t>
        </is>
      </c>
      <c r="H2" s="2" t="inlineStr">
        <is>
          <t>Feb. 02, 2019</t>
        </is>
      </c>
    </row>
    <row r="3">
      <c r="A3" s="4" t="inlineStr">
        <is>
          <t>Impairment of Intangible Assets, Indefinite-lived (Excluding Goodwill)</t>
        </is>
      </c>
      <c r="B3" s="6" t="n">
        <v>0</v>
      </c>
      <c r="C3" s="6" t="n">
        <v>22400</v>
      </c>
      <c r="D3" s="6" t="n">
        <v>0</v>
      </c>
      <c r="E3" s="6" t="n">
        <v>22400</v>
      </c>
      <c r="F3" s="6" t="n">
        <v>0</v>
      </c>
      <c r="G3" s="6" t="n">
        <v>0</v>
      </c>
    </row>
    <row r="4">
      <c r="A4" s="4" t="inlineStr">
        <is>
          <t>Amortization of Intangible Assets, Total</t>
        </is>
      </c>
      <c r="B4" s="5" t="n">
        <v>3300</v>
      </c>
      <c r="D4" s="5" t="n">
        <v>3200</v>
      </c>
      <c r="E4" s="5" t="n">
        <v>6499</v>
      </c>
      <c r="F4" s="6" t="n">
        <v>6524</v>
      </c>
    </row>
    <row r="5">
      <c r="A5" s="4" t="inlineStr">
        <is>
          <t>Finite-Lived Intangible Asset, Expected Amortization, Remainder of Fiscal Year</t>
        </is>
      </c>
      <c r="B5" s="5" t="n">
        <v>13100</v>
      </c>
      <c r="E5" s="5" t="n">
        <v>13100</v>
      </c>
    </row>
    <row r="6">
      <c r="A6" s="4" t="inlineStr">
        <is>
          <t>Finite-Lived Intangible Asset, Expected Amortization, Year One</t>
        </is>
      </c>
      <c r="B6" s="5" t="n">
        <v>12900</v>
      </c>
      <c r="E6" s="5" t="n">
        <v>12900</v>
      </c>
    </row>
    <row r="7">
      <c r="A7" s="4" t="inlineStr">
        <is>
          <t>Finite-Lived Intangible Asset, Expected Amortization, Year Two</t>
        </is>
      </c>
      <c r="B7" s="5" t="n">
        <v>12500</v>
      </c>
      <c r="E7" s="5" t="n">
        <v>12500</v>
      </c>
    </row>
    <row r="8">
      <c r="A8" s="4" t="inlineStr">
        <is>
          <t>Finite-Lived Intangible Asset, Expected Amortization, Year Three</t>
        </is>
      </c>
      <c r="B8" s="5" t="n">
        <v>12200</v>
      </c>
      <c r="E8" s="5" t="n">
        <v>12200</v>
      </c>
    </row>
    <row r="9">
      <c r="A9" s="4" t="inlineStr">
        <is>
          <t>Finite-Lived Intangible Asset, Expected Amortization, Year Four</t>
        </is>
      </c>
      <c r="B9" s="5" t="n">
        <v>11400</v>
      </c>
      <c r="E9" s="6" t="n">
        <v>11400</v>
      </c>
    </row>
    <row r="10">
      <c r="A10" s="4" t="inlineStr">
        <is>
          <t>Goodwill, Impairment Loss</t>
        </is>
      </c>
      <c r="B10" s="6" t="n">
        <v>0</v>
      </c>
      <c r="C10" s="5" t="n">
        <v>240300</v>
      </c>
      <c r="D10" s="6" t="n">
        <v>0</v>
      </c>
    </row>
    <row r="11">
      <c r="A11" s="4" t="inlineStr">
        <is>
          <t>Indefinite-lived Via Spiga Trademark [Member]</t>
        </is>
      </c>
    </row>
    <row r="12">
      <c r="A12" s="4" t="inlineStr">
        <is>
          <t>Indefinite-lived Intangible Assets (Excluding Goodwill), Ending Balance</t>
        </is>
      </c>
      <c r="C12" s="5" t="n">
        <v>500</v>
      </c>
    </row>
    <row r="13">
      <c r="A13" s="4" t="inlineStr">
        <is>
          <t>Allen Edmonds [Member]</t>
        </is>
      </c>
    </row>
    <row r="14">
      <c r="A14" s="4" t="inlineStr">
        <is>
          <t>Impairment of Intangible Assets, Indefinite-lived (Excluding Goodwill)</t>
        </is>
      </c>
      <c r="C14" s="5" t="n">
        <v>12200</v>
      </c>
      <c r="H14" s="6" t="n">
        <v>60000</v>
      </c>
    </row>
    <row r="15">
      <c r="A15" s="4" t="inlineStr">
        <is>
          <t>Via Spiga [Member]</t>
        </is>
      </c>
    </row>
    <row r="16">
      <c r="A16" s="4" t="inlineStr">
        <is>
          <t>Impairment of Intangible Assets, Indefinite-lived (Excluding Goodwill)</t>
        </is>
      </c>
      <c r="C16" s="6" t="n">
        <v>10200</v>
      </c>
    </row>
  </sheetData>
  <mergeCells count="4">
    <mergeCell ref="A1:A2"/>
    <mergeCell ref="B1:D1"/>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Aug. 01, 2020</t>
        </is>
      </c>
      <c r="C2" s="2" t="inlineStr">
        <is>
          <t>Aug. 03, 2019</t>
        </is>
      </c>
    </row>
    <row r="3">
      <c r="A3" s="3" t="inlineStr">
        <is>
          <t>Operating Activities</t>
        </is>
      </c>
    </row>
    <row r="4">
      <c r="A4" s="4" t="inlineStr">
        <is>
          <t>Net (loss) earnings</t>
        </is>
      </c>
      <c r="B4" s="6" t="n">
        <v>-376841</v>
      </c>
      <c r="C4" s="6" t="n">
        <v>34312</v>
      </c>
    </row>
    <row r="5">
      <c r="A5" s="3" t="inlineStr">
        <is>
          <t>Adjustments to reconcile net (loss) earnings to net cash provided by operating activities:</t>
        </is>
      </c>
    </row>
    <row r="6">
      <c r="A6" s="4" t="inlineStr">
        <is>
          <t>Depreciation</t>
        </is>
      </c>
      <c r="B6" s="5" t="n">
        <v>21875</v>
      </c>
      <c r="C6" s="5" t="n">
        <v>22957</v>
      </c>
    </row>
    <row r="7">
      <c r="A7" s="4" t="inlineStr">
        <is>
          <t>Amortization of capitalized software</t>
        </is>
      </c>
      <c r="B7" s="5" t="n">
        <v>2939</v>
      </c>
      <c r="C7" s="5" t="n">
        <v>3293</v>
      </c>
    </row>
    <row r="8">
      <c r="A8" s="4" t="inlineStr">
        <is>
          <t>Amortization of intangible assets</t>
        </is>
      </c>
      <c r="B8" s="5" t="n">
        <v>6499</v>
      </c>
      <c r="C8" s="5" t="n">
        <v>6524</v>
      </c>
    </row>
    <row r="9">
      <c r="A9" s="4" t="inlineStr">
        <is>
          <t>Amortization of debt issuance costs and debt discount</t>
        </is>
      </c>
      <c r="B9" s="5" t="n">
        <v>673</v>
      </c>
      <c r="C9" s="5" t="n">
        <v>1180</v>
      </c>
    </row>
    <row r="10">
      <c r="A10" s="4" t="inlineStr">
        <is>
          <t>Fair value adjustments to Blowfish mandatory purchase obligation</t>
        </is>
      </c>
      <c r="B10" s="5" t="n">
        <v>9822</v>
      </c>
      <c r="C10" s="5" t="n">
        <v>527</v>
      </c>
    </row>
    <row r="11">
      <c r="A11" s="4" t="inlineStr">
        <is>
          <t>Share-based compensation expense</t>
        </is>
      </c>
      <c r="B11" s="5" t="n">
        <v>4401</v>
      </c>
      <c r="C11" s="5" t="n">
        <v>6542</v>
      </c>
    </row>
    <row r="12">
      <c r="A12" s="4" t="inlineStr">
        <is>
          <t>Loss on disposal of property and equipment</t>
        </is>
      </c>
      <c r="B12" s="5" t="n">
        <v>684</v>
      </c>
      <c r="C12" s="5" t="n">
        <v>549</v>
      </c>
    </row>
    <row r="13">
      <c r="A13" s="4" t="inlineStr">
        <is>
          <t>Impairment charges for property, equipment, and lease right-of-use assets</t>
        </is>
      </c>
      <c r="B13" s="5" t="n">
        <v>35222</v>
      </c>
      <c r="C13" s="5" t="n">
        <v>2954</v>
      </c>
    </row>
    <row r="14">
      <c r="A14" s="4" t="inlineStr">
        <is>
          <t>Impairment of goodwill and intangible assets</t>
        </is>
      </c>
      <c r="B14" s="5" t="n">
        <v>262719</v>
      </c>
      <c r="C14" s="5" t="n">
        <v>0</v>
      </c>
    </row>
    <row r="15">
      <c r="A15" s="4" t="inlineStr">
        <is>
          <t>Provision for expected credit losses</t>
        </is>
      </c>
      <c r="B15" s="5" t="n">
        <v>8525</v>
      </c>
      <c r="C15" s="5" t="n">
        <v>840</v>
      </c>
    </row>
    <row r="16">
      <c r="A16" s="3" t="inlineStr">
        <is>
          <t>Changes in operating assets and liabilities:</t>
        </is>
      </c>
    </row>
    <row r="17">
      <c r="A17" s="4" t="inlineStr">
        <is>
          <t>Receivables</t>
        </is>
      </c>
      <c r="B17" s="5" t="n">
        <v>41275</v>
      </c>
      <c r="C17" s="5" t="n">
        <v>23155</v>
      </c>
    </row>
    <row r="18">
      <c r="A18" s="4" t="inlineStr">
        <is>
          <t>Inventories</t>
        </is>
      </c>
      <c r="B18" s="5" t="n">
        <v>43372</v>
      </c>
      <c r="C18" s="5" t="n">
        <v>-109850</v>
      </c>
    </row>
    <row r="19">
      <c r="A19" s="4" t="inlineStr">
        <is>
          <t>Prepaid expenses and other current and noncurrent assets</t>
        </is>
      </c>
      <c r="B19" s="5" t="n">
        <v>-94670</v>
      </c>
      <c r="C19" s="5" t="n">
        <v>-3036</v>
      </c>
    </row>
    <row r="20">
      <c r="A20" s="4" t="inlineStr">
        <is>
          <t>Trade accounts payable</t>
        </is>
      </c>
      <c r="B20" s="5" t="n">
        <v>13399</v>
      </c>
      <c r="C20" s="5" t="n">
        <v>135321</v>
      </c>
    </row>
    <row r="21">
      <c r="A21" s="4" t="inlineStr">
        <is>
          <t>Accrued expenses and other liabilities</t>
        </is>
      </c>
      <c r="B21" s="5" t="n">
        <v>88218</v>
      </c>
      <c r="C21" s="5" t="n">
        <v>-8134</v>
      </c>
    </row>
    <row r="22">
      <c r="A22" s="4" t="inlineStr">
        <is>
          <t>Other, net</t>
        </is>
      </c>
      <c r="B22" s="5" t="n">
        <v>-592</v>
      </c>
      <c r="C22" s="5" t="n">
        <v>-556</v>
      </c>
    </row>
    <row r="23">
      <c r="A23" s="4" t="inlineStr">
        <is>
          <t>Net cash provided by operating activities</t>
        </is>
      </c>
      <c r="B23" s="5" t="n">
        <v>67520</v>
      </c>
      <c r="C23" s="5" t="n">
        <v>116578</v>
      </c>
    </row>
    <row r="24">
      <c r="A24" s="3" t="inlineStr">
        <is>
          <t>Investing Activities</t>
        </is>
      </c>
    </row>
    <row r="25">
      <c r="A25" s="4" t="inlineStr">
        <is>
          <t>Purchases of property and equipment</t>
        </is>
      </c>
      <c r="B25" s="5" t="n">
        <v>-6394</v>
      </c>
      <c r="C25" s="5" t="n">
        <v>-26741</v>
      </c>
    </row>
    <row r="26">
      <c r="A26" s="4" t="inlineStr">
        <is>
          <t>Disposals of property and equipment</t>
        </is>
      </c>
      <c r="B26" s="5" t="n">
        <v>0</v>
      </c>
      <c r="C26" s="5" t="n">
        <v>636</v>
      </c>
    </row>
    <row r="27">
      <c r="A27" s="4" t="inlineStr">
        <is>
          <t>Capitalized software</t>
        </is>
      </c>
      <c r="B27" s="5" t="n">
        <v>-2220</v>
      </c>
      <c r="C27" s="5" t="n">
        <v>-4084</v>
      </c>
    </row>
    <row r="28">
      <c r="A28" s="4" t="inlineStr">
        <is>
          <t>Net cash used for investing activities</t>
        </is>
      </c>
      <c r="B28" s="5" t="n">
        <v>-8614</v>
      </c>
      <c r="C28" s="5" t="n">
        <v>-30189</v>
      </c>
    </row>
    <row r="29">
      <c r="A29" s="3" t="inlineStr">
        <is>
          <t>Financing Activities</t>
        </is>
      </c>
    </row>
    <row r="30">
      <c r="A30" s="4" t="inlineStr">
        <is>
          <t>Borrowings under revolving credit agreement</t>
        </is>
      </c>
      <c r="B30" s="5" t="n">
        <v>250500</v>
      </c>
      <c r="C30" s="5" t="n">
        <v>149000</v>
      </c>
    </row>
    <row r="31">
      <c r="A31" s="4" t="inlineStr">
        <is>
          <t>Repayments under revolving credit agreement</t>
        </is>
      </c>
      <c r="B31" s="5" t="n">
        <v>-175500</v>
      </c>
      <c r="C31" s="5" t="n">
        <v>-184000</v>
      </c>
    </row>
    <row r="32">
      <c r="A32" s="4" t="inlineStr">
        <is>
          <t>Dividends paid</t>
        </is>
      </c>
      <c r="B32" s="5" t="n">
        <v>-5495</v>
      </c>
      <c r="C32" s="5" t="n">
        <v>-5808</v>
      </c>
    </row>
    <row r="33">
      <c r="A33" s="4" t="inlineStr">
        <is>
          <t>Acquisition of treasury stock</t>
        </is>
      </c>
      <c r="B33" s="5" t="n">
        <v>-23348</v>
      </c>
      <c r="C33" s="5" t="n">
        <v>-29995</v>
      </c>
    </row>
    <row r="34">
      <c r="A34" s="4" t="inlineStr">
        <is>
          <t>Issuance of common stock under share-based plans, net</t>
        </is>
      </c>
      <c r="B34" s="5" t="n">
        <v>-973</v>
      </c>
      <c r="C34" s="5" t="n">
        <v>-2547</v>
      </c>
    </row>
    <row r="35">
      <c r="A35" s="4" t="inlineStr">
        <is>
          <t>Other</t>
        </is>
      </c>
      <c r="B35" s="5" t="n">
        <v>-649</v>
      </c>
      <c r="C35" s="5" t="n">
        <v>-694</v>
      </c>
    </row>
    <row r="36">
      <c r="A36" s="4" t="inlineStr">
        <is>
          <t>Net cash provided by (used for) financing activities</t>
        </is>
      </c>
      <c r="B36" s="5" t="n">
        <v>44535</v>
      </c>
      <c r="C36" s="5" t="n">
        <v>-74044</v>
      </c>
    </row>
    <row r="37">
      <c r="A37" s="4" t="inlineStr">
        <is>
          <t>Effect of exchange rate changes on cash and cash equivalents</t>
        </is>
      </c>
      <c r="B37" s="5" t="n">
        <v>-115</v>
      </c>
      <c r="C37" s="5" t="n">
        <v>56</v>
      </c>
    </row>
    <row r="38">
      <c r="A38" s="4" t="inlineStr">
        <is>
          <t>Increase in cash and cash equivalents</t>
        </is>
      </c>
      <c r="B38" s="5" t="n">
        <v>103326</v>
      </c>
      <c r="C38" s="5" t="n">
        <v>12401</v>
      </c>
    </row>
    <row r="39">
      <c r="A39" s="4" t="inlineStr">
        <is>
          <t>Cash and cash equivalents at beginning of period</t>
        </is>
      </c>
      <c r="B39" s="5" t="n">
        <v>45218</v>
      </c>
      <c r="C39" s="5" t="n">
        <v>30200</v>
      </c>
    </row>
    <row r="40">
      <c r="A40" s="4" t="inlineStr">
        <is>
          <t>Cash and cash equivalents at end of period</t>
        </is>
      </c>
      <c r="B40" s="6" t="n">
        <v>148544</v>
      </c>
      <c r="C40" s="6" t="n">
        <v>426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Goodwill and Intangible Assets - Schedule of Goodwill and Intangible Assets (Details) - USD ($) $ in Thousands</t>
        </is>
      </c>
      <c r="B1" s="2" t="inlineStr">
        <is>
          <t>Aug. 01, 2020</t>
        </is>
      </c>
      <c r="C1" s="2" t="inlineStr">
        <is>
          <t>Feb. 01, 2020</t>
        </is>
      </c>
      <c r="D1" s="2" t="inlineStr">
        <is>
          <t>Aug. 03, 2019</t>
        </is>
      </c>
    </row>
    <row r="2">
      <c r="A2" s="4" t="inlineStr">
        <is>
          <t>Intangible Assets</t>
        </is>
      </c>
      <c r="B2" s="6" t="n">
        <v>368688</v>
      </c>
      <c r="C2" s="6" t="n">
        <v>391088</v>
      </c>
      <c r="D2" s="6" t="n">
        <v>391088</v>
      </c>
    </row>
    <row r="3">
      <c r="A3" s="4" t="inlineStr">
        <is>
          <t>Accumulated amortization</t>
        </is>
      </c>
      <c r="B3" s="5" t="n">
        <v>-103283</v>
      </c>
      <c r="C3" s="5" t="n">
        <v>-96784</v>
      </c>
      <c r="D3" s="5" t="n">
        <v>-90253</v>
      </c>
    </row>
    <row r="4">
      <c r="A4" s="4" t="inlineStr">
        <is>
          <t>Total intangible assets, net</t>
        </is>
      </c>
      <c r="B4" s="5" t="n">
        <v>265405</v>
      </c>
      <c r="C4" s="5" t="n">
        <v>294304</v>
      </c>
      <c r="D4" s="5" t="n">
        <v>300835</v>
      </c>
    </row>
    <row r="5">
      <c r="A5" s="4" t="inlineStr">
        <is>
          <t>Goodwill</t>
        </is>
      </c>
      <c r="B5" s="5" t="n">
        <v>4956</v>
      </c>
      <c r="C5" s="5" t="n">
        <v>245275</v>
      </c>
      <c r="D5" s="5" t="n">
        <v>245275</v>
      </c>
    </row>
    <row r="6">
      <c r="A6" s="4" t="inlineStr">
        <is>
          <t>Goodwill and intangible assets, net</t>
        </is>
      </c>
      <c r="B6" s="5" t="n">
        <v>270361</v>
      </c>
      <c r="C6" s="5" t="n">
        <v>539579</v>
      </c>
      <c r="D6" s="5" t="n">
        <v>546110</v>
      </c>
    </row>
    <row r="7">
      <c r="A7" s="4" t="inlineStr">
        <is>
          <t>Famous Footwear [Member]</t>
        </is>
      </c>
    </row>
    <row r="8">
      <c r="A8" s="4" t="inlineStr">
        <is>
          <t>Intangible Assets</t>
        </is>
      </c>
      <c r="B8" s="5" t="n">
        <v>2800</v>
      </c>
      <c r="C8" s="5" t="n">
        <v>2800</v>
      </c>
      <c r="D8" s="5" t="n">
        <v>2800</v>
      </c>
    </row>
    <row r="9">
      <c r="A9" s="4" t="inlineStr">
        <is>
          <t>Brand Portfolio [Member]</t>
        </is>
      </c>
    </row>
    <row r="10">
      <c r="A10" s="4" t="inlineStr">
        <is>
          <t>Intangible Assets</t>
        </is>
      </c>
      <c r="B10" s="5" t="n">
        <v>365888</v>
      </c>
      <c r="C10" s="5" t="n">
        <v>388288</v>
      </c>
      <c r="D10" s="5" t="n">
        <v>388288</v>
      </c>
    </row>
    <row r="11">
      <c r="A11" s="4" t="inlineStr">
        <is>
          <t>Goodwill</t>
        </is>
      </c>
      <c r="B11" s="6" t="n">
        <v>4956</v>
      </c>
      <c r="C11" s="6" t="n">
        <v>245275</v>
      </c>
      <c r="D11" s="6" t="n">
        <v>2452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4" customWidth="1" min="7" max="7"/>
    <col width="16" customWidth="1" min="8" max="8"/>
  </cols>
  <sheetData>
    <row r="1">
      <c r="A1" s="1" t="inlineStr">
        <is>
          <t>Note 8 - Goodwill and Intangible Assets - Finite and Infinite-Lived Intangible Assets (Details) - USD ($) $ in Thousands</t>
        </is>
      </c>
      <c r="C1" s="2" t="inlineStr">
        <is>
          <t>3 Months Ended</t>
        </is>
      </c>
      <c r="F1" s="2" t="inlineStr">
        <is>
          <t>6 Months Ended</t>
        </is>
      </c>
      <c r="H1" s="2" t="inlineStr">
        <is>
          <t>12 Months Ended</t>
        </is>
      </c>
    </row>
    <row r="2">
      <c r="C2" s="2" t="inlineStr">
        <is>
          <t>Aug. 01, 2020</t>
        </is>
      </c>
      <c r="D2" s="2" t="inlineStr">
        <is>
          <t>May 02, 2020</t>
        </is>
      </c>
      <c r="E2" s="2" t="inlineStr">
        <is>
          <t>Aug. 03, 2019</t>
        </is>
      </c>
      <c r="F2" s="2" t="inlineStr">
        <is>
          <t>Aug. 01, 2020</t>
        </is>
      </c>
      <c r="G2" s="2" t="inlineStr">
        <is>
          <t>Aug. 03, 2019</t>
        </is>
      </c>
      <c r="H2" s="2" t="inlineStr">
        <is>
          <t>Feb. 01, 2020</t>
        </is>
      </c>
    </row>
    <row r="3">
      <c r="A3" s="4" t="inlineStr">
        <is>
          <t>Finite-Lived Intangible Assets, Accumulated Amortization</t>
        </is>
      </c>
      <c r="C3" s="6" t="n">
        <v>103283</v>
      </c>
      <c r="E3" s="6" t="n">
        <v>90253</v>
      </c>
      <c r="F3" s="6" t="n">
        <v>103283</v>
      </c>
      <c r="G3" s="6" t="n">
        <v>90253</v>
      </c>
      <c r="H3" s="6" t="n">
        <v>96784</v>
      </c>
    </row>
    <row r="4">
      <c r="A4" s="4" t="inlineStr">
        <is>
          <t>Indefinite-Lived Intangible Assets, Impairment</t>
        </is>
      </c>
      <c r="C4" s="5" t="n">
        <v>0</v>
      </c>
      <c r="D4" s="6" t="n">
        <v>22400</v>
      </c>
      <c r="E4" s="5" t="n">
        <v>0</v>
      </c>
      <c r="F4" s="5" t="n">
        <v>22400</v>
      </c>
      <c r="G4" s="5" t="n">
        <v>0</v>
      </c>
      <c r="H4" s="5" t="n">
        <v>0</v>
      </c>
    </row>
    <row r="5">
      <c r="A5" s="4" t="inlineStr">
        <is>
          <t>Intangible Assets, Cost Basis</t>
        </is>
      </c>
      <c r="C5" s="5" t="n">
        <v>391088</v>
      </c>
      <c r="E5" s="5" t="n">
        <v>391088</v>
      </c>
      <c r="F5" s="5" t="n">
        <v>391088</v>
      </c>
      <c r="G5" s="5" t="n">
        <v>391088</v>
      </c>
      <c r="H5" s="5" t="n">
        <v>391088</v>
      </c>
    </row>
    <row r="6">
      <c r="A6" s="4" t="inlineStr">
        <is>
          <t>Intangible Assets, Net Carrying Value</t>
        </is>
      </c>
      <c r="C6" s="5" t="n">
        <v>265405</v>
      </c>
      <c r="E6" s="5" t="n">
        <v>300835</v>
      </c>
      <c r="F6" s="5" t="n">
        <v>265405</v>
      </c>
      <c r="G6" s="5" t="n">
        <v>300835</v>
      </c>
      <c r="H6" s="5" t="n">
        <v>294304</v>
      </c>
    </row>
    <row r="7">
      <c r="A7" s="4" t="inlineStr">
        <is>
          <t>Infinite-lived Trademarks [Member]</t>
        </is>
      </c>
    </row>
    <row r="8">
      <c r="A8" s="4" t="inlineStr">
        <is>
          <t>Indefinite-Lived Intangible Assets, Cost Basis</t>
        </is>
      </c>
      <c r="B8" s="4" t="inlineStr">
        <is>
          <t>[1]</t>
        </is>
      </c>
      <c r="C8" s="5" t="n">
        <v>58100</v>
      </c>
      <c r="E8" s="5" t="n">
        <v>58100</v>
      </c>
      <c r="F8" s="5" t="n">
        <v>58100</v>
      </c>
      <c r="G8" s="5" t="n">
        <v>58100</v>
      </c>
      <c r="H8" s="5" t="n">
        <v>58100</v>
      </c>
    </row>
    <row r="9">
      <c r="A9" s="4" t="inlineStr">
        <is>
          <t>Indefinite-Lived Intangible Assets, Impairment</t>
        </is>
      </c>
      <c r="D9" s="6" t="n">
        <v>22400</v>
      </c>
      <c r="F9" s="5" t="n">
        <v>22400</v>
      </c>
      <c r="G9" s="5" t="n">
        <v>0</v>
      </c>
      <c r="H9" s="5" t="n">
        <v>0</v>
      </c>
    </row>
    <row r="10">
      <c r="A10" s="4" t="inlineStr">
        <is>
          <t>Indefinite-Lived Intangible Assets, Net Carrying Value</t>
        </is>
      </c>
      <c r="C10" s="5" t="n">
        <v>35700</v>
      </c>
      <c r="E10" s="5" t="n">
        <v>58100</v>
      </c>
      <c r="F10" s="5" t="n">
        <v>35700</v>
      </c>
      <c r="G10" s="5" t="n">
        <v>58100</v>
      </c>
      <c r="H10" s="5" t="n">
        <v>58100</v>
      </c>
    </row>
    <row r="11">
      <c r="A11" s="4" t="inlineStr">
        <is>
          <t>Trademarks [Member]</t>
        </is>
      </c>
    </row>
    <row r="12">
      <c r="A12" s="4" t="inlineStr">
        <is>
          <t>Finite-Lived Intangible Assets, Cost Basis</t>
        </is>
      </c>
      <c r="C12" s="5" t="n">
        <v>288788</v>
      </c>
      <c r="E12" s="5" t="n">
        <v>288788</v>
      </c>
      <c r="F12" s="5" t="n">
        <v>288788</v>
      </c>
      <c r="G12" s="5" t="n">
        <v>288788</v>
      </c>
      <c r="H12" s="5" t="n">
        <v>288788</v>
      </c>
    </row>
    <row r="13">
      <c r="A13" s="4" t="inlineStr">
        <is>
          <t>Finite-Lived Intangible Assets, Accumulated Amortization</t>
        </is>
      </c>
      <c r="C13" s="5" t="n">
        <v>96835</v>
      </c>
      <c r="E13" s="5" t="n">
        <v>86894</v>
      </c>
      <c r="F13" s="5" t="n">
        <v>96835</v>
      </c>
      <c r="G13" s="5" t="n">
        <v>86894</v>
      </c>
      <c r="H13" s="5" t="n">
        <v>91827</v>
      </c>
    </row>
    <row r="14">
      <c r="A14" s="4" t="inlineStr">
        <is>
          <t>Finite-Lived Intangible Assets, Net Carrying Value</t>
        </is>
      </c>
      <c r="C14" s="5" t="n">
        <v>191953</v>
      </c>
      <c r="E14" s="5" t="n">
        <v>201894</v>
      </c>
      <c r="F14" s="6" t="n">
        <v>191953</v>
      </c>
      <c r="G14" s="6" t="n">
        <v>201894</v>
      </c>
      <c r="H14" s="6" t="n">
        <v>196961</v>
      </c>
    </row>
    <row r="15">
      <c r="A15" s="4" t="inlineStr">
        <is>
          <t>Trademarks [Member] | Minimum [Member]</t>
        </is>
      </c>
    </row>
    <row r="16">
      <c r="A16" s="4" t="inlineStr">
        <is>
          <t>Finite-Lived Intangible Assets, Estimated Useful Life (Year)</t>
        </is>
      </c>
      <c r="F16" s="4" t="inlineStr">
        <is>
          <t>15 years</t>
        </is>
      </c>
      <c r="G16" s="4" t="inlineStr">
        <is>
          <t>15 years</t>
        </is>
      </c>
      <c r="H16" s="4" t="inlineStr">
        <is>
          <t>15 years</t>
        </is>
      </c>
    </row>
    <row r="17">
      <c r="A17" s="4" t="inlineStr">
        <is>
          <t>Trademarks [Member] | Maximum [Member]</t>
        </is>
      </c>
    </row>
    <row r="18">
      <c r="A18" s="4" t="inlineStr">
        <is>
          <t>Finite-Lived Intangible Assets, Estimated Useful Life (Year)</t>
        </is>
      </c>
      <c r="F18" s="4" t="inlineStr">
        <is>
          <t>40 years</t>
        </is>
      </c>
      <c r="G18" s="4" t="inlineStr">
        <is>
          <t>40 years</t>
        </is>
      </c>
      <c r="H18" s="4" t="inlineStr">
        <is>
          <t>40 years</t>
        </is>
      </c>
    </row>
    <row r="19">
      <c r="A19" s="4" t="inlineStr">
        <is>
          <t>Customer Relationships [Member]</t>
        </is>
      </c>
    </row>
    <row r="20">
      <c r="A20" s="4" t="inlineStr">
        <is>
          <t>Finite-Lived Intangible Assets, Cost Basis</t>
        </is>
      </c>
      <c r="C20" s="5" t="n">
        <v>44200</v>
      </c>
      <c r="E20" s="5" t="n">
        <v>44200</v>
      </c>
      <c r="F20" s="6" t="n">
        <v>44200</v>
      </c>
      <c r="G20" s="6" t="n">
        <v>44200</v>
      </c>
      <c r="H20" s="6" t="n">
        <v>44200</v>
      </c>
    </row>
    <row r="21">
      <c r="A21" s="4" t="inlineStr">
        <is>
          <t>Finite-Lived Intangible Assets, Accumulated Amortization</t>
        </is>
      </c>
      <c r="C21" s="5" t="n">
        <v>6448</v>
      </c>
      <c r="E21" s="5" t="n">
        <v>3359</v>
      </c>
      <c r="F21" s="5" t="n">
        <v>6448</v>
      </c>
      <c r="G21" s="5" t="n">
        <v>3359</v>
      </c>
      <c r="H21" s="5" t="n">
        <v>4957</v>
      </c>
    </row>
    <row r="22">
      <c r="A22" s="4" t="inlineStr">
        <is>
          <t>Finite-Lived Intangible Assets, Net Carrying Value</t>
        </is>
      </c>
      <c r="C22" s="6" t="n">
        <v>37752</v>
      </c>
      <c r="E22" s="6" t="n">
        <v>40841</v>
      </c>
      <c r="F22" s="6" t="n">
        <v>37752</v>
      </c>
      <c r="G22" s="6" t="n">
        <v>40841</v>
      </c>
      <c r="H22" s="6" t="n">
        <v>39243</v>
      </c>
    </row>
    <row r="23">
      <c r="A23" s="4" t="inlineStr">
        <is>
          <t>Customer Relationships [Member] | Minimum [Member]</t>
        </is>
      </c>
    </row>
    <row r="24">
      <c r="A24" s="4" t="inlineStr">
        <is>
          <t>Finite-Lived Intangible Assets, Estimated Useful Life (Year)</t>
        </is>
      </c>
      <c r="F24" s="4" t="inlineStr">
        <is>
          <t>15 years</t>
        </is>
      </c>
      <c r="G24" s="4" t="inlineStr">
        <is>
          <t>15 years</t>
        </is>
      </c>
      <c r="H24" s="4" t="inlineStr">
        <is>
          <t>15 years</t>
        </is>
      </c>
    </row>
    <row r="25">
      <c r="A25" s="4" t="inlineStr">
        <is>
          <t>Customer Relationships [Member] | Maximum [Member]</t>
        </is>
      </c>
    </row>
    <row r="26">
      <c r="A26" s="4" t="inlineStr">
        <is>
          <t>Finite-Lived Intangible Assets, Estimated Useful Life (Year)</t>
        </is>
      </c>
      <c r="F26" s="4" t="inlineStr">
        <is>
          <t>16 years</t>
        </is>
      </c>
      <c r="G26" s="4" t="inlineStr">
        <is>
          <t>16 years</t>
        </is>
      </c>
      <c r="H26" s="4" t="inlineStr">
        <is>
          <t>16 years</t>
        </is>
      </c>
    </row>
    <row r="27"/>
    <row r="28">
      <c r="A28" s="4" t="inlineStr">
        <is>
          <t>[1]</t>
        </is>
      </c>
      <c r="B28" s="4" t="inlineStr">
        <is>
          <t>Cost basis for indefinite-lived trademarks has been reduced by $60.0 million in impairment charges recognized in 2018 related to the Allen Edmonds tradename.</t>
        </is>
      </c>
    </row>
  </sheetData>
  <mergeCells count="5">
    <mergeCell ref="A1:B2"/>
    <mergeCell ref="C1:E1"/>
    <mergeCell ref="F1:G1"/>
    <mergeCell ref="A27:G27"/>
    <mergeCell ref="B28:G2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Note 9 - Leases (Details Textual) - USD ($) $ in Thousands</t>
        </is>
      </c>
      <c r="B1" s="2" t="inlineStr">
        <is>
          <t>3 Months Ended</t>
        </is>
      </c>
      <c r="D1" s="2" t="inlineStr">
        <is>
          <t>6 Months Ended</t>
        </is>
      </c>
    </row>
    <row r="2">
      <c r="B2" s="2" t="inlineStr">
        <is>
          <t>Aug. 01, 2020</t>
        </is>
      </c>
      <c r="C2" s="2" t="inlineStr">
        <is>
          <t>Aug. 01, 2019</t>
        </is>
      </c>
      <c r="D2" s="2" t="inlineStr">
        <is>
          <t>Aug. 01, 2020</t>
        </is>
      </c>
      <c r="E2" s="2" t="inlineStr">
        <is>
          <t>Aug. 01, 2019</t>
        </is>
      </c>
      <c r="F2" s="2" t="inlineStr">
        <is>
          <t>Jan. 31, 2021</t>
        </is>
      </c>
      <c r="G2" s="2" t="inlineStr">
        <is>
          <t>Feb. 01, 2020</t>
        </is>
      </c>
      <c r="H2" s="2" t="inlineStr">
        <is>
          <t>Aug. 03, 2019</t>
        </is>
      </c>
    </row>
    <row r="3">
      <c r="A3" s="4" t="inlineStr">
        <is>
          <t>Right-of-Use Asset Obtained in Exchange for Operating Lease Liability</t>
        </is>
      </c>
      <c r="D3" s="6" t="n">
        <v>38600</v>
      </c>
    </row>
    <row r="4">
      <c r="A4" s="4" t="inlineStr">
        <is>
          <t>Operating Lease, Right-of-Use Asset</t>
        </is>
      </c>
      <c r="B4" s="6" t="n">
        <v>624881</v>
      </c>
      <c r="D4" s="5" t="n">
        <v>624881</v>
      </c>
      <c r="G4" s="6" t="n">
        <v>695594</v>
      </c>
      <c r="H4" s="6" t="n">
        <v>723415</v>
      </c>
    </row>
    <row r="5">
      <c r="A5" s="4" t="inlineStr">
        <is>
          <t>Forecast [Member]</t>
        </is>
      </c>
    </row>
    <row r="6">
      <c r="A6" s="4" t="inlineStr">
        <is>
          <t>Operating Lease, Liability, Total</t>
        </is>
      </c>
      <c r="F6" s="6" t="n">
        <v>2600</v>
      </c>
    </row>
    <row r="7">
      <c r="A7" s="4" t="inlineStr">
        <is>
          <t>Operating Lease, Right-of-Use Asset</t>
        </is>
      </c>
      <c r="F7" s="6" t="n">
        <v>2600</v>
      </c>
    </row>
    <row r="8">
      <c r="A8" s="4" t="inlineStr">
        <is>
          <t>Selling, General and Administrative Expenses [Member]</t>
        </is>
      </c>
    </row>
    <row r="9">
      <c r="A9" s="4" t="inlineStr">
        <is>
          <t>Variable Lease Reversal of Cost, Rent Abatement</t>
        </is>
      </c>
      <c r="B9" s="5" t="n">
        <v>2000</v>
      </c>
    </row>
    <row r="10">
      <c r="A10" s="4" t="inlineStr">
        <is>
          <t>Effect of COVID-19 [Member]</t>
        </is>
      </c>
    </row>
    <row r="11">
      <c r="A11" s="4" t="inlineStr">
        <is>
          <t>Operating Lease, Impairment Loss</t>
        </is>
      </c>
      <c r="D11" s="5" t="n">
        <v>20400</v>
      </c>
    </row>
    <row r="12">
      <c r="A12" s="4" t="inlineStr">
        <is>
          <t>Impairment of Long-Lived Assets Held-for-use</t>
        </is>
      </c>
      <c r="D12" s="5" t="n">
        <v>14800</v>
      </c>
    </row>
    <row r="13">
      <c r="A13" s="4" t="inlineStr">
        <is>
          <t>Retail Stores [Member]</t>
        </is>
      </c>
    </row>
    <row r="14">
      <c r="A14" s="4" t="inlineStr">
        <is>
          <t>Asset Impairment Charges, Total</t>
        </is>
      </c>
      <c r="B14" s="6" t="n">
        <v>0</v>
      </c>
      <c r="C14" s="6" t="n">
        <v>1800</v>
      </c>
      <c r="D14" s="6" t="n">
        <v>35200</v>
      </c>
      <c r="E14" s="6" t="n">
        <v>3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Leases - Components of Lease Expense (Details) - US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4" t="inlineStr">
        <is>
          <t>Operating lease expense</t>
        </is>
      </c>
      <c r="B3" s="6" t="n">
        <v>41088</v>
      </c>
      <c r="C3" s="6" t="n">
        <v>45851</v>
      </c>
      <c r="D3" s="6" t="n">
        <v>86338</v>
      </c>
      <c r="E3" s="6" t="n">
        <v>92312</v>
      </c>
    </row>
    <row r="4">
      <c r="A4" s="4" t="inlineStr">
        <is>
          <t>Variable lease expense</t>
        </is>
      </c>
      <c r="B4" s="5" t="n">
        <v>12007</v>
      </c>
      <c r="C4" s="5" t="n">
        <v>11299</v>
      </c>
      <c r="D4" s="5" t="n">
        <v>23331</v>
      </c>
      <c r="E4" s="5" t="n">
        <v>23483</v>
      </c>
    </row>
    <row r="5">
      <c r="A5" s="4" t="inlineStr">
        <is>
          <t>Short-term lease expense</t>
        </is>
      </c>
      <c r="B5" s="5" t="n">
        <v>1385</v>
      </c>
      <c r="C5" s="5" t="n">
        <v>962</v>
      </c>
      <c r="D5" s="5" t="n">
        <v>2097</v>
      </c>
      <c r="E5" s="5" t="n">
        <v>2077</v>
      </c>
    </row>
    <row r="6">
      <c r="A6" s="4" t="inlineStr">
        <is>
          <t>Sublease income</t>
        </is>
      </c>
      <c r="B6" s="5" t="n">
        <v>-28</v>
      </c>
      <c r="C6" s="5" t="n">
        <v>-74</v>
      </c>
      <c r="D6" s="5" t="n">
        <v>-47</v>
      </c>
      <c r="E6" s="5" t="n">
        <v>-147</v>
      </c>
    </row>
    <row r="7">
      <c r="A7" s="4" t="inlineStr">
        <is>
          <t>Total lease expense</t>
        </is>
      </c>
      <c r="B7" s="6" t="n">
        <v>54452</v>
      </c>
      <c r="C7" s="6" t="n">
        <v>58038</v>
      </c>
      <c r="D7" s="6" t="n">
        <v>111719</v>
      </c>
      <c r="E7" s="6" t="n">
        <v>11772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Leases - Supplemental Cash Flow Information (Details) - US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4" t="inlineStr">
        <is>
          <t>Cash paid for lease liabilities</t>
        </is>
      </c>
      <c r="D3" s="6" t="n">
        <v>43150</v>
      </c>
      <c r="E3" s="6" t="n">
        <v>88803</v>
      </c>
    </row>
    <row r="4">
      <c r="A4" s="4" t="inlineStr">
        <is>
          <t>Cash received from sublease income</t>
        </is>
      </c>
      <c r="B4" s="6" t="n">
        <v>28</v>
      </c>
      <c r="C4" s="6" t="n">
        <v>74</v>
      </c>
      <c r="D4" s="6" t="n">
        <v>47</v>
      </c>
      <c r="E4" s="6" t="n">
        <v>14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0 - Long-term and Short-term Financing Arrangements (Details Textual) - USD ($) $ in Millions</t>
        </is>
      </c>
      <c r="B1" s="2" t="inlineStr">
        <is>
          <t>Apr. 14, 2020</t>
        </is>
      </c>
      <c r="C1" s="2" t="inlineStr">
        <is>
          <t>Aug. 01, 2020</t>
        </is>
      </c>
      <c r="D1" s="2" t="inlineStr">
        <is>
          <t>Mar. 31, 2020</t>
        </is>
      </c>
      <c r="E1" s="2" t="inlineStr">
        <is>
          <t>Jan. 18, 2019</t>
        </is>
      </c>
      <c r="F1" s="2" t="inlineStr">
        <is>
          <t>Jan. 17, 2019</t>
        </is>
      </c>
      <c r="G1" s="2" t="inlineStr">
        <is>
          <t>Jul. 27, 2015</t>
        </is>
      </c>
    </row>
    <row r="2">
      <c r="A2" s="4" t="inlineStr">
        <is>
          <t>Senior Notes Due 2023 [Member]</t>
        </is>
      </c>
    </row>
    <row r="3">
      <c r="A3" s="4" t="inlineStr">
        <is>
          <t>Senior Notes, Total</t>
        </is>
      </c>
      <c r="G3" s="6" t="n">
        <v>200</v>
      </c>
    </row>
    <row r="4">
      <c r="A4" s="4" t="inlineStr">
        <is>
          <t>Debt Instrument, Interest Rate, Stated Percentage</t>
        </is>
      </c>
      <c r="G4" s="4" t="inlineStr">
        <is>
          <t>6.25%</t>
        </is>
      </c>
    </row>
    <row r="5">
      <c r="A5" s="4" t="inlineStr">
        <is>
          <t>Senior Notes, Repurchase Price, Change of Control</t>
        </is>
      </c>
      <c r="C5" s="4" t="inlineStr">
        <is>
          <t>101.00%</t>
        </is>
      </c>
    </row>
    <row r="6">
      <c r="A6" s="4" t="inlineStr">
        <is>
          <t>Revolving Credit Facility [Member]</t>
        </is>
      </c>
    </row>
    <row r="7">
      <c r="A7" s="4" t="inlineStr">
        <is>
          <t>Long-term Line of Credit, Total</t>
        </is>
      </c>
      <c r="D7" s="6" t="n">
        <v>440</v>
      </c>
    </row>
    <row r="8">
      <c r="A8" s="4" t="inlineStr">
        <is>
          <t>Revolving Credit Facility [Member] | Fourth Amendment to Fourth Amended and Restated Credit Agreement [Member]</t>
        </is>
      </c>
    </row>
    <row r="9">
      <c r="A9" s="4" t="inlineStr">
        <is>
          <t>Line of Credit Facility, Maximum Borrowing Capacity</t>
        </is>
      </c>
      <c r="B9" s="6" t="n">
        <v>600</v>
      </c>
      <c r="E9" s="6" t="n">
        <v>500</v>
      </c>
      <c r="F9" s="6" t="n">
        <v>600</v>
      </c>
    </row>
    <row r="10">
      <c r="A10" s="4" t="inlineStr">
        <is>
          <t>Line of Credit Facility, Option to Increase, Amount</t>
        </is>
      </c>
      <c r="B10" s="5" t="n">
        <v>150</v>
      </c>
      <c r="E10" s="6" t="n">
        <v>250</v>
      </c>
    </row>
    <row r="11">
      <c r="A11" s="4" t="inlineStr">
        <is>
          <t>Line of Credit Facility, Additional Maximum Borrowing Capacity</t>
        </is>
      </c>
      <c r="B11" s="6" t="n">
        <v>100</v>
      </c>
    </row>
    <row r="12">
      <c r="A12" s="4" t="inlineStr">
        <is>
          <t>Debt Instrument, Increase in Basis Spread on Variable Rate</t>
        </is>
      </c>
      <c r="B12" s="4" t="inlineStr">
        <is>
          <t>0.75%</t>
        </is>
      </c>
    </row>
    <row r="13">
      <c r="A13" s="4" t="inlineStr">
        <is>
          <t>Line of Credit Facility, Unused Capacity, Commitment Fee Percentage Increase</t>
        </is>
      </c>
      <c r="B13" s="4" t="inlineStr">
        <is>
          <t>0.05%</t>
        </is>
      </c>
    </row>
    <row r="14">
      <c r="A14" s="4" t="inlineStr">
        <is>
          <t>Line of Credit Facility, Excess Availability, Percent to Trigger Debt Restrictions</t>
        </is>
      </c>
      <c r="C14" s="4" t="inlineStr">
        <is>
          <t>10.00%</t>
        </is>
      </c>
    </row>
    <row r="15">
      <c r="A15" s="4" t="inlineStr">
        <is>
          <t>Line of Credit Facility, Excess Availability to Trigger Debt Restrictions</t>
        </is>
      </c>
      <c r="C15" s="6" t="n">
        <v>40</v>
      </c>
    </row>
    <row r="16">
      <c r="A16" s="4" t="inlineStr">
        <is>
          <t>Line of Credit Facility, Fixed Charge Coverage Ratio to Trigger Debt Restrictions</t>
        </is>
      </c>
      <c r="C16" s="5" t="n">
        <v>1</v>
      </c>
    </row>
    <row r="17">
      <c r="A17" s="4" t="inlineStr">
        <is>
          <t>Long-term Line of Credit, Total</t>
        </is>
      </c>
      <c r="C17" s="6" t="n">
        <v>350</v>
      </c>
    </row>
    <row r="18">
      <c r="A18" s="4" t="inlineStr">
        <is>
          <t>Letters of Credit Outstanding, Amount</t>
        </is>
      </c>
      <c r="C18" s="9" t="n">
        <v>11.1</v>
      </c>
    </row>
    <row r="19">
      <c r="A19" s="4" t="inlineStr">
        <is>
          <t>Line of Credit Facility, Remaining Borrowing Capacity</t>
        </is>
      </c>
      <c r="C19" s="8" t="n">
        <v>166.6</v>
      </c>
    </row>
    <row r="20">
      <c r="A20" s="4" t="inlineStr">
        <is>
          <t>Revolving Credit Facility [Member] | Fourth Amendment to Fourth Amended and Restated Credit Agreement [Member] | Minimum [Member]</t>
        </is>
      </c>
    </row>
    <row r="21">
      <c r="A21" s="4" t="inlineStr">
        <is>
          <t>Debt Instrument, Basis Spread on Variable Rate</t>
        </is>
      </c>
      <c r="B21" s="4" t="inlineStr">
        <is>
          <t>1.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Note 11 - Shareholders' Equity (Details Textual) $ in Millions</t>
        </is>
      </c>
      <c r="B1" s="2" t="inlineStr">
        <is>
          <t>Aug. 01, 2020USD ($)</t>
        </is>
      </c>
    </row>
    <row r="2">
      <c r="A2" s="4" t="inlineStr">
        <is>
          <t>Canada Revenue Agency [Member]</t>
        </is>
      </c>
    </row>
    <row r="3">
      <c r="A3" s="4" t="inlineStr">
        <is>
          <t>Deferred Tax Assets, Valuation Allowance, Total</t>
        </is>
      </c>
      <c r="B3" s="8" t="n">
        <v>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Note 11 - Shareholders' Equity - Accumulated Other Comprehensive Loss (Details) - USD ($) $ in Thousands</t>
        </is>
      </c>
      <c r="C1" s="2" t="inlineStr">
        <is>
          <t>3 Months Ended</t>
        </is>
      </c>
      <c r="F1" s="2" t="inlineStr">
        <is>
          <t>6 Months Ended</t>
        </is>
      </c>
    </row>
    <row r="2">
      <c r="C2" s="2" t="inlineStr">
        <is>
          <t>Aug. 01, 2020</t>
        </is>
      </c>
      <c r="E2" s="2" t="inlineStr">
        <is>
          <t>Aug. 03, 2019</t>
        </is>
      </c>
      <c r="F2" s="2" t="inlineStr">
        <is>
          <t>Aug. 01, 2020</t>
        </is>
      </c>
      <c r="H2" s="2" t="inlineStr">
        <is>
          <t>Aug. 03, 2019</t>
        </is>
      </c>
    </row>
    <row r="3">
      <c r="A3" s="4" t="inlineStr">
        <is>
          <t>Balance</t>
        </is>
      </c>
      <c r="F3" s="6" t="n">
        <v>-31843</v>
      </c>
    </row>
    <row r="4">
      <c r="A4" s="4" t="inlineStr">
        <is>
          <t>Other comprehensive income, net of tax</t>
        </is>
      </c>
      <c r="C4" s="6" t="n">
        <v>1798</v>
      </c>
      <c r="E4" s="6" t="n">
        <v>435</v>
      </c>
      <c r="F4" s="5" t="n">
        <v>406</v>
      </c>
      <c r="H4" s="6" t="n">
        <v>175</v>
      </c>
    </row>
    <row r="5">
      <c r="A5" s="4" t="inlineStr">
        <is>
          <t>Balance</t>
        </is>
      </c>
      <c r="C5" s="5" t="n">
        <v>-31437</v>
      </c>
      <c r="E5" s="5" t="n">
        <v>-31405</v>
      </c>
      <c r="F5" s="5" t="n">
        <v>-31437</v>
      </c>
      <c r="H5" s="5" t="n">
        <v>-31405</v>
      </c>
    </row>
    <row r="6">
      <c r="A6" s="4" t="inlineStr">
        <is>
          <t>Accumulated Foreign Currency Adjustment Attributable to Parent [Member]</t>
        </is>
      </c>
    </row>
    <row r="7">
      <c r="A7" s="4" t="inlineStr">
        <is>
          <t>Balance</t>
        </is>
      </c>
      <c r="C7" s="5" t="n">
        <v>-2111</v>
      </c>
      <c r="E7" s="5" t="n">
        <v>-908</v>
      </c>
      <c r="F7" s="5" t="n">
        <v>-580</v>
      </c>
      <c r="H7" s="5" t="n">
        <v>62</v>
      </c>
    </row>
    <row r="8">
      <c r="A8" s="4" t="inlineStr">
        <is>
          <t>Other comprehensive income before reclassifications</t>
        </is>
      </c>
      <c r="C8" s="5" t="n">
        <v>721</v>
      </c>
      <c r="E8" s="5" t="n">
        <v>12</v>
      </c>
      <c r="F8" s="5" t="n">
        <v>-810</v>
      </c>
      <c r="H8" s="5" t="n">
        <v>-958</v>
      </c>
    </row>
    <row r="9">
      <c r="A9" s="4" t="inlineStr">
        <is>
          <t>Amounts reclassified from accumulated other comprehensive loss</t>
        </is>
      </c>
      <c r="C9" s="5" t="n">
        <v>0</v>
      </c>
      <c r="E9" s="5" t="n">
        <v>0</v>
      </c>
      <c r="F9" s="5" t="n">
        <v>0</v>
      </c>
      <c r="H9" s="5" t="n">
        <v>0</v>
      </c>
    </row>
    <row r="10">
      <c r="A10" s="4" t="inlineStr">
        <is>
          <t>Tax provision</t>
        </is>
      </c>
      <c r="C10" s="5" t="n">
        <v>0</v>
      </c>
      <c r="D10" s="4" t="inlineStr">
        <is>
          <t>[1]</t>
        </is>
      </c>
      <c r="E10" s="5" t="n">
        <v>0</v>
      </c>
      <c r="F10" s="5" t="n">
        <v>0</v>
      </c>
      <c r="G10" s="4" t="inlineStr">
        <is>
          <t>[1]</t>
        </is>
      </c>
      <c r="H10" s="5" t="n">
        <v>0</v>
      </c>
    </row>
    <row r="11">
      <c r="A11" s="4" t="inlineStr">
        <is>
          <t>Net reclassifications</t>
        </is>
      </c>
      <c r="C11" s="5" t="n">
        <v>0</v>
      </c>
      <c r="E11" s="5" t="n">
        <v>0</v>
      </c>
      <c r="F11" s="5" t="n">
        <v>0</v>
      </c>
      <c r="H11" s="5" t="n">
        <v>0</v>
      </c>
    </row>
    <row r="12">
      <c r="A12" s="4" t="inlineStr">
        <is>
          <t>Other comprehensive income, net of tax</t>
        </is>
      </c>
      <c r="C12" s="5" t="n">
        <v>721</v>
      </c>
      <c r="E12" s="5" t="n">
        <v>12</v>
      </c>
      <c r="F12" s="5" t="n">
        <v>-810</v>
      </c>
      <c r="H12" s="5" t="n">
        <v>-958</v>
      </c>
    </row>
    <row r="13">
      <c r="A13" s="4" t="inlineStr">
        <is>
          <t>Balance</t>
        </is>
      </c>
      <c r="C13" s="5" t="n">
        <v>-1390</v>
      </c>
      <c r="E13" s="5" t="n">
        <v>-896</v>
      </c>
      <c r="F13" s="5" t="n">
        <v>-1390</v>
      </c>
      <c r="H13" s="5" t="n">
        <v>-896</v>
      </c>
    </row>
    <row r="14">
      <c r="A14" s="4" t="inlineStr">
        <is>
          <t>Accumulated Defined Benefit Plans Adjustment, Net Gain (Loss) Attributable to Parent [Member]</t>
        </is>
      </c>
    </row>
    <row r="15">
      <c r="A15" s="4" t="inlineStr">
        <is>
          <t>Balance</t>
        </is>
      </c>
      <c r="B15" s="4" t="inlineStr">
        <is>
          <t>[2]</t>
        </is>
      </c>
      <c r="C15" s="5" t="n">
        <v>-31105</v>
      </c>
      <c r="E15" s="5" t="n">
        <v>-30660</v>
      </c>
      <c r="F15" s="5" t="n">
        <v>-31171</v>
      </c>
      <c r="H15" s="5" t="n">
        <v>-31055</v>
      </c>
    </row>
    <row r="16">
      <c r="A16" s="4" t="inlineStr">
        <is>
          <t>Other comprehensive income before reclassifications</t>
        </is>
      </c>
      <c r="B16" s="4" t="inlineStr">
        <is>
          <t>[2]</t>
        </is>
      </c>
      <c r="C16" s="5" t="n">
        <v>0</v>
      </c>
      <c r="E16" s="5" t="n">
        <v>0</v>
      </c>
      <c r="F16" s="5" t="n">
        <v>0</v>
      </c>
      <c r="H16" s="5" t="n">
        <v>0</v>
      </c>
    </row>
    <row r="17">
      <c r="A17" s="4" t="inlineStr">
        <is>
          <t>Amounts reclassified from accumulated other comprehensive loss</t>
        </is>
      </c>
      <c r="B17" s="4" t="inlineStr">
        <is>
          <t>[2]</t>
        </is>
      </c>
      <c r="C17" s="5" t="n">
        <v>810</v>
      </c>
      <c r="E17" s="5" t="n">
        <v>622</v>
      </c>
      <c r="F17" s="5" t="n">
        <v>1504</v>
      </c>
      <c r="H17" s="5" t="n">
        <v>1155</v>
      </c>
    </row>
    <row r="18">
      <c r="A18" s="4" t="inlineStr">
        <is>
          <t>Tax provision</t>
        </is>
      </c>
      <c r="B18" s="4" t="inlineStr">
        <is>
          <t>[2]</t>
        </is>
      </c>
      <c r="C18" s="5" t="n">
        <v>248</v>
      </c>
      <c r="D18" s="4" t="inlineStr">
        <is>
          <t>[1]</t>
        </is>
      </c>
      <c r="E18" s="5" t="n">
        <v>-161</v>
      </c>
      <c r="F18" s="5" t="n">
        <v>-380</v>
      </c>
      <c r="G18" s="4" t="inlineStr">
        <is>
          <t>[1]</t>
        </is>
      </c>
      <c r="H18" s="5" t="n">
        <v>-299</v>
      </c>
    </row>
    <row r="19">
      <c r="A19" s="4" t="inlineStr">
        <is>
          <t>Net reclassifications</t>
        </is>
      </c>
      <c r="B19" s="4" t="inlineStr">
        <is>
          <t>[2]</t>
        </is>
      </c>
      <c r="C19" s="5" t="n">
        <v>1058</v>
      </c>
      <c r="E19" s="5" t="n">
        <v>461</v>
      </c>
      <c r="F19" s="5" t="n">
        <v>1124</v>
      </c>
      <c r="H19" s="5" t="n">
        <v>856</v>
      </c>
    </row>
    <row r="20">
      <c r="A20" s="4" t="inlineStr">
        <is>
          <t>Other comprehensive income, net of tax</t>
        </is>
      </c>
      <c r="B20" s="4" t="inlineStr">
        <is>
          <t>[2]</t>
        </is>
      </c>
      <c r="C20" s="5" t="n">
        <v>1058</v>
      </c>
      <c r="E20" s="5" t="n">
        <v>461</v>
      </c>
      <c r="F20" s="5" t="n">
        <v>1124</v>
      </c>
      <c r="H20" s="5" t="n">
        <v>856</v>
      </c>
    </row>
    <row r="21">
      <c r="A21" s="4" t="inlineStr">
        <is>
          <t>Balance</t>
        </is>
      </c>
      <c r="B21" s="4" t="inlineStr">
        <is>
          <t>[2]</t>
        </is>
      </c>
      <c r="C21" s="5" t="n">
        <v>-30047</v>
      </c>
      <c r="E21" s="5" t="n">
        <v>-30199</v>
      </c>
      <c r="F21" s="5" t="n">
        <v>-30047</v>
      </c>
      <c r="H21" s="5" t="n">
        <v>-30199</v>
      </c>
    </row>
    <row r="22">
      <c r="A22" s="4" t="inlineStr">
        <is>
          <t>AOCI, Derivative Qualifying as Hedge, Excluded Component, Parent [Member]</t>
        </is>
      </c>
    </row>
    <row r="23">
      <c r="A23" s="4" t="inlineStr">
        <is>
          <t>Balance</t>
        </is>
      </c>
      <c r="B23" s="4" t="inlineStr">
        <is>
          <t>[3]</t>
        </is>
      </c>
      <c r="C23" s="5" t="n">
        <v>0</v>
      </c>
      <c r="E23" s="5" t="n">
        <v>-305</v>
      </c>
      <c r="F23" s="5" t="n">
        <v>-92</v>
      </c>
      <c r="H23" s="5" t="n">
        <v>-608</v>
      </c>
    </row>
    <row r="24">
      <c r="A24" s="4" t="inlineStr">
        <is>
          <t>Other comprehensive income before reclassifications</t>
        </is>
      </c>
      <c r="B24" s="4" t="inlineStr">
        <is>
          <t>[3]</t>
        </is>
      </c>
      <c r="C24" s="5" t="n">
        <v>0</v>
      </c>
      <c r="E24" s="5" t="n">
        <v>-75</v>
      </c>
      <c r="F24" s="5" t="n">
        <v>87</v>
      </c>
      <c r="H24" s="5" t="n">
        <v>94</v>
      </c>
    </row>
    <row r="25">
      <c r="A25" s="4" t="inlineStr">
        <is>
          <t>Amounts reclassified from accumulated other comprehensive loss</t>
        </is>
      </c>
      <c r="B25" s="4" t="inlineStr">
        <is>
          <t>[3]</t>
        </is>
      </c>
      <c r="C25" s="5" t="n">
        <v>0</v>
      </c>
      <c r="E25" s="5" t="n">
        <v>87</v>
      </c>
      <c r="F25" s="5" t="n">
        <v>6</v>
      </c>
      <c r="H25" s="5" t="n">
        <v>258</v>
      </c>
    </row>
    <row r="26">
      <c r="A26" s="4" t="inlineStr">
        <is>
          <t>Tax provision</t>
        </is>
      </c>
      <c r="B26" s="4" t="inlineStr">
        <is>
          <t>[3]</t>
        </is>
      </c>
      <c r="C26" s="5" t="n">
        <v>0</v>
      </c>
      <c r="D26" s="4" t="inlineStr">
        <is>
          <t>[1]</t>
        </is>
      </c>
      <c r="E26" s="5" t="n">
        <v>-17</v>
      </c>
      <c r="F26" s="5" t="n">
        <v>-1</v>
      </c>
      <c r="G26" s="4" t="inlineStr">
        <is>
          <t>[1]</t>
        </is>
      </c>
      <c r="H26" s="5" t="n">
        <v>-54</v>
      </c>
    </row>
    <row r="27">
      <c r="A27" s="4" t="inlineStr">
        <is>
          <t>Net reclassifications</t>
        </is>
      </c>
      <c r="B27" s="4" t="inlineStr">
        <is>
          <t>[3]</t>
        </is>
      </c>
      <c r="C27" s="5" t="n">
        <v>0</v>
      </c>
      <c r="E27" s="5" t="n">
        <v>70</v>
      </c>
      <c r="F27" s="5" t="n">
        <v>5</v>
      </c>
      <c r="H27" s="5" t="n">
        <v>204</v>
      </c>
    </row>
    <row r="28">
      <c r="A28" s="4" t="inlineStr">
        <is>
          <t>Other comprehensive income, net of tax</t>
        </is>
      </c>
      <c r="B28" s="4" t="inlineStr">
        <is>
          <t>[3]</t>
        </is>
      </c>
      <c r="C28" s="5" t="n">
        <v>0</v>
      </c>
      <c r="E28" s="5" t="n">
        <v>-5</v>
      </c>
      <c r="F28" s="5" t="n">
        <v>92</v>
      </c>
      <c r="H28" s="5" t="n">
        <v>298</v>
      </c>
    </row>
    <row r="29">
      <c r="A29" s="4" t="inlineStr">
        <is>
          <t>Balance</t>
        </is>
      </c>
      <c r="B29" s="4" t="inlineStr">
        <is>
          <t>[3]</t>
        </is>
      </c>
      <c r="C29" s="5" t="n">
        <v>0</v>
      </c>
      <c r="E29" s="5" t="n">
        <v>-310</v>
      </c>
      <c r="F29" s="5" t="n">
        <v>0</v>
      </c>
      <c r="H29" s="5" t="n">
        <v>-310</v>
      </c>
    </row>
    <row r="30">
      <c r="A30" s="4" t="inlineStr">
        <is>
          <t>AOCI Attributable to Parent [Member]</t>
        </is>
      </c>
    </row>
    <row r="31">
      <c r="A31" s="4" t="inlineStr">
        <is>
          <t>Balance</t>
        </is>
      </c>
      <c r="C31" s="5" t="n">
        <v>-33216</v>
      </c>
      <c r="E31" s="5" t="n">
        <v>-31873</v>
      </c>
      <c r="F31" s="5" t="n">
        <v>-31843</v>
      </c>
      <c r="H31" s="5" t="n">
        <v>-31601</v>
      </c>
    </row>
    <row r="32">
      <c r="A32" s="4" t="inlineStr">
        <is>
          <t>Other comprehensive income before reclassifications</t>
        </is>
      </c>
      <c r="C32" s="5" t="n">
        <v>721</v>
      </c>
      <c r="E32" s="5" t="n">
        <v>-63</v>
      </c>
      <c r="F32" s="5" t="n">
        <v>-723</v>
      </c>
      <c r="H32" s="5" t="n">
        <v>-864</v>
      </c>
    </row>
    <row r="33">
      <c r="A33" s="4" t="inlineStr">
        <is>
          <t>Amounts reclassified from accumulated other comprehensive loss</t>
        </is>
      </c>
      <c r="C33" s="5" t="n">
        <v>810</v>
      </c>
      <c r="E33" s="5" t="n">
        <v>709</v>
      </c>
      <c r="F33" s="5" t="n">
        <v>1510</v>
      </c>
      <c r="H33" s="5" t="n">
        <v>1413</v>
      </c>
    </row>
    <row r="34">
      <c r="A34" s="4" t="inlineStr">
        <is>
          <t>Tax provision</t>
        </is>
      </c>
      <c r="C34" s="5" t="n">
        <v>248</v>
      </c>
      <c r="D34" s="4" t="inlineStr">
        <is>
          <t>[1]</t>
        </is>
      </c>
      <c r="E34" s="5" t="n">
        <v>-178</v>
      </c>
      <c r="F34" s="5" t="n">
        <v>-381</v>
      </c>
      <c r="G34" s="4" t="inlineStr">
        <is>
          <t>[1]</t>
        </is>
      </c>
      <c r="H34" s="5" t="n">
        <v>-353</v>
      </c>
    </row>
    <row r="35">
      <c r="A35" s="4" t="inlineStr">
        <is>
          <t>Net reclassifications</t>
        </is>
      </c>
      <c r="C35" s="5" t="n">
        <v>1058</v>
      </c>
      <c r="E35" s="5" t="n">
        <v>531</v>
      </c>
      <c r="F35" s="5" t="n">
        <v>1129</v>
      </c>
      <c r="H35" s="5" t="n">
        <v>1060</v>
      </c>
    </row>
    <row r="36">
      <c r="A36" s="4" t="inlineStr">
        <is>
          <t>Other comprehensive income, net of tax</t>
        </is>
      </c>
      <c r="C36" s="5" t="n">
        <v>1779</v>
      </c>
      <c r="E36" s="5" t="n">
        <v>468</v>
      </c>
      <c r="F36" s="5" t="n">
        <v>406</v>
      </c>
      <c r="H36" s="5" t="n">
        <v>196</v>
      </c>
    </row>
    <row r="37">
      <c r="A37" s="4" t="inlineStr">
        <is>
          <t>Balance</t>
        </is>
      </c>
      <c r="C37" s="6" t="n">
        <v>-31437</v>
      </c>
      <c r="E37" s="6" t="n">
        <v>-31405</v>
      </c>
      <c r="F37" s="6" t="n">
        <v>-31437</v>
      </c>
      <c r="H37" s="6" t="n">
        <v>-31405</v>
      </c>
    </row>
    <row r="38"/>
    <row r="39">
      <c r="A39" s="4" t="inlineStr">
        <is>
          <t>[1]</t>
        </is>
      </c>
      <c r="B39" s="4" t="inlineStr">
        <is>
          <t>Includes approximately $0.5 million of expense related to a valuation allowance on net deferred taxes, including those related to other
comprehensive income, for the Company's Canadian subsidiary.</t>
        </is>
      </c>
    </row>
    <row r="40">
      <c r="A40" s="4" t="inlineStr">
        <is>
          <t>[2]</t>
        </is>
      </c>
      <c r="B40" s="4" t="inlineStr">
        <is>
          <t>Amounts reclassified are included in other income, net. Refer to Note 13 to the condensed consolidated financial statements for
additional information related to pension and other postretirement benefits.</t>
        </is>
      </c>
    </row>
    <row r="41">
      <c r="A41" s="4" t="inlineStr">
        <is>
          <t>[3]</t>
        </is>
      </c>
      <c r="B41" s="4" t="inlineStr">
        <is>
          <t>Amounts reclassified are included in net sales, costs of goods sold and selling and administrative expenses. Refer to Note 14 and Note
15 to the condensed consolidated financial statements for additional information related to derivative financial instruments.</t>
        </is>
      </c>
    </row>
  </sheetData>
  <mergeCells count="9">
    <mergeCell ref="A1:B2"/>
    <mergeCell ref="C1:E1"/>
    <mergeCell ref="F1:H1"/>
    <mergeCell ref="C2:D2"/>
    <mergeCell ref="F2:G2"/>
    <mergeCell ref="A38:G38"/>
    <mergeCell ref="B39:G39"/>
    <mergeCell ref="B40:G40"/>
    <mergeCell ref="B41:G4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Note 12 - Share-based Compensation (Details Textual) - USD ($) $ / shares in Units, $ in Millions</t>
        </is>
      </c>
      <c r="B1" s="2" t="inlineStr">
        <is>
          <t>1 Months Ended</t>
        </is>
      </c>
      <c r="C1" s="2" t="inlineStr">
        <is>
          <t>3 Months Ended</t>
        </is>
      </c>
      <c r="E1" s="2" t="inlineStr">
        <is>
          <t>6 Months Ended</t>
        </is>
      </c>
    </row>
    <row r="2">
      <c r="B2" s="2" t="inlineStr">
        <is>
          <t>Aug. 28, 2020</t>
        </is>
      </c>
      <c r="C2" s="2" t="inlineStr">
        <is>
          <t>Aug. 01, 2020</t>
        </is>
      </c>
      <c r="D2" s="2" t="inlineStr">
        <is>
          <t>Aug. 03, 2019</t>
        </is>
      </c>
      <c r="E2" s="2" t="inlineStr">
        <is>
          <t>Aug. 01, 2020</t>
        </is>
      </c>
      <c r="F2" s="2" t="inlineStr">
        <is>
          <t>Aug. 03, 2019</t>
        </is>
      </c>
    </row>
    <row r="3">
      <c r="A3" s="4" t="inlineStr">
        <is>
          <t>Share-based Payment Arrangement, Expense</t>
        </is>
      </c>
      <c r="C3" s="8" t="n">
        <v>2.1</v>
      </c>
      <c r="D3" s="8" t="n">
        <v>3.2</v>
      </c>
      <c r="E3" s="8" t="n">
        <v>4.4</v>
      </c>
      <c r="F3" s="8" t="n">
        <v>6.5</v>
      </c>
    </row>
    <row r="4">
      <c r="A4" s="4" t="inlineStr">
        <is>
          <t>Share-based Compensation Arrangement by Share-based Payment Award, Shares Purchased for Award (in shares)</t>
        </is>
      </c>
      <c r="C4" s="5" t="n">
        <v>30538</v>
      </c>
    </row>
    <row r="5">
      <c r="A5" s="4" t="inlineStr">
        <is>
          <t>Share-based Compensation Arrangement by Share-based Payment Award, Shares Issued in Period (in shares)</t>
        </is>
      </c>
      <c r="D5" s="5" t="n">
        <v>17560</v>
      </c>
      <c r="E5" s="5" t="n">
        <v>383583</v>
      </c>
      <c r="F5" s="5" t="n">
        <v>364843</v>
      </c>
    </row>
    <row r="6">
      <c r="A6" s="4" t="inlineStr">
        <is>
          <t>Restricted Stock [Member]</t>
        </is>
      </c>
    </row>
    <row r="7">
      <c r="A7" s="4" t="inlineStr">
        <is>
          <t>Share-based Compensation Arrangement by Share-based Payment Award, Equity Instruments Other than Options, Grants in Period (in shares)</t>
        </is>
      </c>
      <c r="C7" s="5" t="n">
        <v>12748</v>
      </c>
      <c r="D7" s="5" t="n">
        <v>52684</v>
      </c>
      <c r="E7" s="5" t="n">
        <v>563431</v>
      </c>
      <c r="F7" s="5" t="n">
        <v>450234</v>
      </c>
    </row>
    <row r="8">
      <c r="A8" s="4" t="inlineStr">
        <is>
          <t>Share-based Compensation Arrangement by Share-based Payment Award, Equity Instruments Other than Options, Grants in Period, Weighted Average Grant Date Fair Value (in dollars per share)</t>
        </is>
      </c>
      <c r="C8" s="7" t="n">
        <v>10.59</v>
      </c>
      <c r="D8" s="7" t="n">
        <v>19.38</v>
      </c>
      <c r="E8" s="7" t="n">
        <v>5.92</v>
      </c>
      <c r="F8" s="7" t="n">
        <v>22.95</v>
      </c>
    </row>
    <row r="9">
      <c r="A9" s="4" t="inlineStr">
        <is>
          <t>Restricted Stock [Member] | Share-based Compensation Award, Cliff-vesting, Tranche One [Member]</t>
        </is>
      </c>
    </row>
    <row r="10">
      <c r="A10" s="4" t="inlineStr">
        <is>
          <t>Share-based Compensation Arrangement by Share-based Payment Award, Award Vesting Period (Year)</t>
        </is>
      </c>
      <c r="C10" s="4" t="inlineStr">
        <is>
          <t>1 year</t>
        </is>
      </c>
      <c r="D10" s="4" t="inlineStr">
        <is>
          <t>1 year</t>
        </is>
      </c>
      <c r="E10" s="4" t="inlineStr">
        <is>
          <t>1 year</t>
        </is>
      </c>
      <c r="F10" s="4" t="inlineStr">
        <is>
          <t>1 year</t>
        </is>
      </c>
    </row>
    <row r="11">
      <c r="A11" s="4" t="inlineStr">
        <is>
          <t>Share-based Compensation Arrangement by Share-based Payment Award, Equity Instruments Other than Options, Grants in Period (in shares)</t>
        </is>
      </c>
      <c r="D11" s="5" t="n">
        <v>12914</v>
      </c>
      <c r="E11" s="5" t="n">
        <v>12748</v>
      </c>
      <c r="F11" s="5" t="n">
        <v>12914</v>
      </c>
    </row>
    <row r="12">
      <c r="A12" s="4" t="inlineStr">
        <is>
          <t>Restricted Stock [Member] | Share-based Compensation Award, Graded-vesting [Member]</t>
        </is>
      </c>
    </row>
    <row r="13">
      <c r="A13" s="4" t="inlineStr">
        <is>
          <t>Share-based Compensation Arrangement by Share-based Payment Award, Award Vesting Period (Year)</t>
        </is>
      </c>
      <c r="D13" s="4" t="inlineStr">
        <is>
          <t>3 years</t>
        </is>
      </c>
      <c r="E13" s="4" t="inlineStr">
        <is>
          <t>3 years</t>
        </is>
      </c>
      <c r="F13" s="4" t="inlineStr">
        <is>
          <t>3 years</t>
        </is>
      </c>
    </row>
    <row r="14">
      <c r="A14" s="4" t="inlineStr">
        <is>
          <t>Share-based Compensation Arrangement by Share-based Payment Award, Equity Instruments Other than Options, Grants in Period (in shares)</t>
        </is>
      </c>
      <c r="D14" s="5" t="n">
        <v>39770</v>
      </c>
      <c r="E14" s="5" t="n">
        <v>550683</v>
      </c>
      <c r="F14" s="5" t="n">
        <v>437320</v>
      </c>
    </row>
    <row r="15">
      <c r="A15" s="4" t="inlineStr">
        <is>
          <t>Restricted Stock [Member] | Vesting After Two Years [Member]</t>
        </is>
      </c>
    </row>
    <row r="16">
      <c r="A16" s="4" t="inlineStr">
        <is>
          <t>Share-based Compensation Arrangement by Share-based Payment Award, Award Vesting Rights, Percentage</t>
        </is>
      </c>
      <c r="D16" s="4" t="inlineStr">
        <is>
          <t>50.00%</t>
        </is>
      </c>
      <c r="F16" s="4" t="inlineStr">
        <is>
          <t>50.00%</t>
        </is>
      </c>
    </row>
    <row r="17">
      <c r="A17" s="4" t="inlineStr">
        <is>
          <t>Restricted Stock [Member] | Vesting After Three Years [Member]</t>
        </is>
      </c>
    </row>
    <row r="18">
      <c r="A18" s="4" t="inlineStr">
        <is>
          <t>Share-based Compensation Arrangement by Share-based Payment Award, Award Vesting Rights, Percentage</t>
        </is>
      </c>
      <c r="D18" s="4" t="inlineStr">
        <is>
          <t>50.00%</t>
        </is>
      </c>
      <c r="F18" s="4" t="inlineStr">
        <is>
          <t>50.00%</t>
        </is>
      </c>
    </row>
    <row r="19">
      <c r="A19" s="4" t="inlineStr">
        <is>
          <t>Performance Shares [Member]</t>
        </is>
      </c>
    </row>
    <row r="20">
      <c r="A20" s="4" t="inlineStr">
        <is>
          <t>Share-based Compensation Arrangement by Share-based Payment Award, Equity Instruments Other than Options, Grants in Period (in shares)</t>
        </is>
      </c>
      <c r="D20" s="5" t="n">
        <v>0</v>
      </c>
      <c r="E20" s="5" t="n">
        <v>0</v>
      </c>
      <c r="F20" s="5" t="n">
        <v>180000</v>
      </c>
    </row>
    <row r="21">
      <c r="A21" s="4" t="inlineStr">
        <is>
          <t>Share-based Compensation Arrangement by Share-based Payment Award, Equity Instruments Other than Options, Grants in Period, Weighted Average Grant Date Fair Value (in dollars per share)</t>
        </is>
      </c>
      <c r="F21" s="7" t="n">
        <v>23.42</v>
      </c>
    </row>
    <row r="22">
      <c r="A22" s="4" t="inlineStr">
        <is>
          <t>Performance Shares [Member] | Subsequent Event [Member]</t>
        </is>
      </c>
    </row>
    <row r="23">
      <c r="A23" s="4" t="inlineStr">
        <is>
          <t>Share-based Compensation Arrangement by Share-based Payment Award, Equity Instruments Other than Options, Grants in Period (in shares)</t>
        </is>
      </c>
      <c r="B23" s="5" t="n">
        <v>87750</v>
      </c>
    </row>
    <row r="24">
      <c r="A24" s="4" t="inlineStr">
        <is>
          <t>Performance Shares [Member] | Minimum [Member]</t>
        </is>
      </c>
    </row>
    <row r="25">
      <c r="A25" s="4" t="inlineStr">
        <is>
          <t>Share-based Compensation Arrangement by Share-based Payment Award, Award Performance Percentage Earned</t>
        </is>
      </c>
      <c r="E25" s="4" t="inlineStr">
        <is>
          <t>0.00%</t>
        </is>
      </c>
    </row>
    <row r="26">
      <c r="A26" s="4" t="inlineStr">
        <is>
          <t>Performance Shares [Member] | Maximum [Member]</t>
        </is>
      </c>
    </row>
    <row r="27">
      <c r="A27" s="4" t="inlineStr">
        <is>
          <t>Share-based Compensation Arrangement by Share-based Payment Award, Award Performance Percentage Earned</t>
        </is>
      </c>
      <c r="E27" s="4" t="inlineStr">
        <is>
          <t>200.00%</t>
        </is>
      </c>
    </row>
    <row r="28">
      <c r="A28" s="4" t="inlineStr">
        <is>
          <t>Restricted Stock Units (RSUs) [Member] | Non-employee Director [Member]</t>
        </is>
      </c>
    </row>
    <row r="29">
      <c r="A29" s="4" t="inlineStr">
        <is>
          <t>Share-based Compensation Arrangement by Share-based Payment Award, Equity Instruments Other than Options, Grants in Period (in shares)</t>
        </is>
      </c>
      <c r="C29" s="5" t="n">
        <v>106222</v>
      </c>
      <c r="D29" s="5" t="n">
        <v>53215</v>
      </c>
      <c r="E29" s="5" t="n">
        <v>114531</v>
      </c>
      <c r="F29" s="5" t="n">
        <v>54329</v>
      </c>
    </row>
    <row r="30">
      <c r="A30" s="4" t="inlineStr">
        <is>
          <t>Share-based Compensation Arrangement by Share-based Payment Award, Equity Instruments Other than Options, Grants in Period, Weighted Average Grant Date Fair Value (in dollars per share)</t>
        </is>
      </c>
      <c r="C30" s="7" t="n">
        <v>10.5</v>
      </c>
      <c r="D30" s="7" t="n">
        <v>19.38</v>
      </c>
      <c r="E30" s="7" t="n">
        <v>10.02</v>
      </c>
      <c r="F30" s="7" t="n">
        <v>19.5</v>
      </c>
    </row>
    <row r="31">
      <c r="A31" s="4" t="inlineStr">
        <is>
          <t>Share-based Compensation Arrangement by Share-based Payment Award, Equity Instruments Other than Options, Grants in Period, Dividend Equivalent (in shares)</t>
        </is>
      </c>
      <c r="C31" s="5" t="n">
        <v>4238</v>
      </c>
      <c r="D31" s="5" t="n">
        <v>1559</v>
      </c>
      <c r="E31" s="5" t="n">
        <v>12548</v>
      </c>
      <c r="F31" s="5" t="n">
        <v>2673</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Share-Based Compensation - Restricted Stock Activity (Details) - Restricted Stock [Member] - $ / share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4" t="inlineStr">
        <is>
          <t>Balance, total number of restricted shares (in shares)</t>
        </is>
      </c>
      <c r="B3" s="5" t="n">
        <v>1421743</v>
      </c>
      <c r="C3" s="5" t="n">
        <v>1420428</v>
      </c>
      <c r="D3" s="5" t="n">
        <v>1271795</v>
      </c>
      <c r="E3" s="5" t="n">
        <v>1249223</v>
      </c>
    </row>
    <row r="4">
      <c r="A4" s="4" t="inlineStr">
        <is>
          <t>Balance, weighted-average grant date fair value (in dollars per share)</t>
        </is>
      </c>
      <c r="B4" s="7" t="n">
        <v>18.2</v>
      </c>
      <c r="C4" s="7" t="n">
        <v>27.43</v>
      </c>
      <c r="D4" s="7" t="n">
        <v>26.77</v>
      </c>
      <c r="E4" s="7" t="n">
        <v>29.17</v>
      </c>
    </row>
    <row r="5">
      <c r="A5" s="4" t="inlineStr">
        <is>
          <t>Granted, total number of restricted shares (in shares)</t>
        </is>
      </c>
      <c r="B5" s="5" t="n">
        <v>12748</v>
      </c>
      <c r="C5" s="5" t="n">
        <v>52684</v>
      </c>
      <c r="D5" s="5" t="n">
        <v>563431</v>
      </c>
      <c r="E5" s="5" t="n">
        <v>450234</v>
      </c>
    </row>
    <row r="6">
      <c r="A6" s="4" t="inlineStr">
        <is>
          <t>Granted, weighted-average grant date fair value (in dollars per share)</t>
        </is>
      </c>
      <c r="B6" s="7" t="n">
        <v>10.59</v>
      </c>
      <c r="C6" s="7" t="n">
        <v>19.38</v>
      </c>
      <c r="D6" s="7" t="n">
        <v>5.92</v>
      </c>
      <c r="E6" s="7" t="n">
        <v>22.95</v>
      </c>
    </row>
    <row r="7">
      <c r="A7" s="4" t="inlineStr">
        <is>
          <t>Forfeited, total number of restricted shares (in shares)</t>
        </is>
      </c>
      <c r="B7" s="5" t="n">
        <v>-35225</v>
      </c>
      <c r="C7" s="5" t="n">
        <v>-36000</v>
      </c>
      <c r="D7" s="5" t="n">
        <v>-67912</v>
      </c>
      <c r="E7" s="5" t="n">
        <v>-57425</v>
      </c>
    </row>
    <row r="8">
      <c r="A8" s="4" t="inlineStr">
        <is>
          <t>Forfeited, weighted-average grant date fair value (in dollars per share)</t>
        </is>
      </c>
      <c r="B8" s="7" t="n">
        <v>20.73</v>
      </c>
      <c r="C8" s="7" t="n">
        <v>28.33</v>
      </c>
      <c r="D8" s="7" t="n">
        <v>23.21</v>
      </c>
      <c r="E8" s="7" t="n">
        <v>28.77</v>
      </c>
    </row>
    <row r="9">
      <c r="A9" s="4" t="inlineStr">
        <is>
          <t>Vested, total number of restricted shares (in shares)</t>
        </is>
      </c>
      <c r="B9" s="5" t="n">
        <v>-38664</v>
      </c>
      <c r="C9" s="5" t="n">
        <v>-3642</v>
      </c>
      <c r="D9" s="5" t="n">
        <v>-406712</v>
      </c>
      <c r="E9" s="5" t="n">
        <v>-208562</v>
      </c>
    </row>
    <row r="10">
      <c r="A10" s="4" t="inlineStr">
        <is>
          <t>Vested, weighted-average grant date fair value (in dollars per share)</t>
        </is>
      </c>
      <c r="B10" s="7" t="n">
        <v>27.37</v>
      </c>
      <c r="C10" s="7" t="n">
        <v>34.33</v>
      </c>
      <c r="D10" s="7" t="n">
        <v>28.28</v>
      </c>
      <c r="E10" s="7" t="n">
        <v>30.13</v>
      </c>
    </row>
    <row r="11">
      <c r="A11" s="4" t="inlineStr">
        <is>
          <t>Balance, total number of restricted shares (in shares)</t>
        </is>
      </c>
      <c r="B11" s="5" t="n">
        <v>1360602</v>
      </c>
      <c r="C11" s="5" t="n">
        <v>1433470</v>
      </c>
      <c r="D11" s="5" t="n">
        <v>1360602</v>
      </c>
      <c r="E11" s="5" t="n">
        <v>1433470</v>
      </c>
    </row>
    <row r="12">
      <c r="A12" s="4" t="inlineStr">
        <is>
          <t>Balance, weighted-average grant date fair value (in dollars per share)</t>
        </is>
      </c>
      <c r="B12" s="7" t="n">
        <v>17.81</v>
      </c>
      <c r="C12" s="7" t="n">
        <v>27.09</v>
      </c>
      <c r="D12" s="7" t="n">
        <v>17.81</v>
      </c>
      <c r="E12" s="7" t="n">
        <v>27.0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80" customWidth="1" min="2" max="2"/>
    <col width="74" customWidth="1" min="3" max="3"/>
    <col width="59" customWidth="1" min="4" max="4"/>
    <col width="22" customWidth="1" min="5" max="5"/>
    <col width="36" customWidth="1" min="6" max="6"/>
    <col width="37" customWidth="1" min="7" max="7"/>
    <col width="27" customWidth="1" min="8" max="8"/>
    <col width="16" customWidth="1" min="9" max="9"/>
    <col width="33" customWidth="1" min="10" max="10"/>
    <col width="13" customWidth="1" min="11" max="11"/>
  </cols>
  <sheetData>
    <row r="1">
      <c r="A1" s="1" t="inlineStr">
        <is>
          <t>Condensed Consolidated Statements of Shareholders' Equity (Unaudited) - USD ($) $ in Thousands</t>
        </is>
      </c>
      <c r="B1" s="2" t="inlineStr">
        <is>
          <t>Cumulative Effect, Period of Adoption, Adjustment [Member]Retained Earnings [Member]</t>
        </is>
      </c>
      <c r="C1" s="2" t="inlineStr">
        <is>
          <t>Cumulative Effect, Period of Adoption, Adjustment [Member]Parent [Member]</t>
        </is>
      </c>
      <c r="D1" s="2" t="inlineStr">
        <is>
          <t>Cumulative Effect, Period of Adoption, Adjustment [Member]</t>
        </is>
      </c>
      <c r="E1" s="2" t="inlineStr">
        <is>
          <t>Common Stock [Member]</t>
        </is>
      </c>
      <c r="F1" s="2" t="inlineStr">
        <is>
          <t>Additional Paid-in Capital [Member]</t>
        </is>
      </c>
      <c r="G1" s="2" t="inlineStr">
        <is>
          <t>AOCI Attributable to Parent [Member]</t>
        </is>
      </c>
      <c r="H1" s="2" t="inlineStr">
        <is>
          <t>Retained Earnings [Member]</t>
        </is>
      </c>
      <c r="I1" s="2" t="inlineStr">
        <is>
          <t>Parent [Member]</t>
        </is>
      </c>
      <c r="J1" s="2" t="inlineStr">
        <is>
          <t>Noncontrolling Interest [Member]</t>
        </is>
      </c>
      <c r="K1" s="2" t="inlineStr">
        <is>
          <t>Total</t>
        </is>
      </c>
    </row>
    <row r="2">
      <c r="A2" s="4" t="inlineStr">
        <is>
          <t>BALANCE (in shares) at Feb. 02, 2019</t>
        </is>
      </c>
      <c r="E2" s="5" t="n">
        <v>41886562</v>
      </c>
    </row>
    <row r="3">
      <c r="A3" s="4" t="inlineStr">
        <is>
          <t>BALANCE (Accounting Standards Update 2016-02 [Member]) at Feb. 02, 2019</t>
        </is>
      </c>
      <c r="B3" s="6" t="n">
        <v>-13436</v>
      </c>
      <c r="C3" s="6" t="n">
        <v>-13436</v>
      </c>
      <c r="D3" s="6" t="n">
        <v>-13436</v>
      </c>
    </row>
    <row r="4">
      <c r="A4" s="4" t="inlineStr">
        <is>
          <t>BALANCE at Feb. 02, 2019</t>
        </is>
      </c>
      <c r="E4" s="6" t="n">
        <v>419</v>
      </c>
      <c r="F4" s="6" t="n">
        <v>145889</v>
      </c>
      <c r="G4" s="6" t="n">
        <v>-31601</v>
      </c>
      <c r="H4" s="6" t="n">
        <v>519346</v>
      </c>
      <c r="I4" s="6" t="n">
        <v>634053</v>
      </c>
      <c r="J4" s="6" t="n">
        <v>1382</v>
      </c>
      <c r="K4" s="6" t="n">
        <v>635435</v>
      </c>
    </row>
    <row r="5">
      <c r="A5" s="4" t="inlineStr">
        <is>
          <t>Net earnings (loss)</t>
        </is>
      </c>
      <c r="H5" s="5" t="n">
        <v>34424</v>
      </c>
      <c r="I5" s="5" t="n">
        <v>34424</v>
      </c>
      <c r="J5" s="5" t="n">
        <v>-112</v>
      </c>
      <c r="K5" s="5" t="n">
        <v>34312</v>
      </c>
    </row>
    <row r="6">
      <c r="A6" s="4" t="inlineStr">
        <is>
          <t>Foreign currency translation adjustment</t>
        </is>
      </c>
      <c r="G6" s="5" t="n">
        <v>-958</v>
      </c>
      <c r="I6" s="5" t="n">
        <v>-958</v>
      </c>
      <c r="J6" s="5" t="n">
        <v>-21</v>
      </c>
      <c r="K6" s="5" t="n">
        <v>-979</v>
      </c>
    </row>
    <row r="7">
      <c r="A7" s="4" t="inlineStr">
        <is>
          <t>Unrealized gain (loss) on derivative financial instruments, net of tax</t>
        </is>
      </c>
      <c r="G7" s="5" t="n">
        <v>298</v>
      </c>
      <c r="I7" s="5" t="n">
        <v>298</v>
      </c>
      <c r="K7" s="5" t="n">
        <v>298</v>
      </c>
    </row>
    <row r="8">
      <c r="A8" s="4" t="inlineStr">
        <is>
          <t>Pension and other postretirement benefits adjustments</t>
        </is>
      </c>
      <c r="G8" s="5" t="n">
        <v>856</v>
      </c>
      <c r="I8" s="5" t="n">
        <v>856</v>
      </c>
      <c r="K8" s="5" t="n">
        <v>856</v>
      </c>
    </row>
    <row r="9">
      <c r="A9" s="4" t="inlineStr">
        <is>
          <t>Comprehensive income (loss)</t>
        </is>
      </c>
      <c r="G9" s="5" t="n">
        <v>196</v>
      </c>
      <c r="H9" s="5" t="n">
        <v>34424</v>
      </c>
      <c r="I9" s="5" t="n">
        <v>34620</v>
      </c>
      <c r="J9" s="5" t="n">
        <v>-133</v>
      </c>
      <c r="K9" s="5" t="n">
        <v>34487</v>
      </c>
    </row>
    <row r="10">
      <c r="A10" s="4" t="inlineStr">
        <is>
          <t>Dividends</t>
        </is>
      </c>
      <c r="H10" s="5" t="n">
        <v>-5808</v>
      </c>
      <c r="I10" s="5" t="n">
        <v>-5808</v>
      </c>
      <c r="K10" s="5" t="n">
        <v>-5808</v>
      </c>
    </row>
    <row r="11">
      <c r="A11" s="4" t="inlineStr">
        <is>
          <t>Acquisition of treasury stock (in shares)</t>
        </is>
      </c>
      <c r="E11" s="5" t="n">
        <v>-1530478</v>
      </c>
    </row>
    <row r="12">
      <c r="A12" s="4" t="inlineStr">
        <is>
          <t>Acquisition of treasury stock</t>
        </is>
      </c>
      <c r="E12" s="6" t="n">
        <v>-15</v>
      </c>
      <c r="H12" s="5" t="n">
        <v>-29980</v>
      </c>
      <c r="I12" s="5" t="n">
        <v>-29995</v>
      </c>
      <c r="K12" s="5" t="n">
        <v>-29995</v>
      </c>
    </row>
    <row r="13">
      <c r="A13" s="4" t="inlineStr">
        <is>
          <t>Issuance of common stock under share-based plans, net (in shares)</t>
        </is>
      </c>
      <c r="E13" s="5" t="n">
        <v>364843</v>
      </c>
    </row>
    <row r="14">
      <c r="A14" s="4" t="inlineStr">
        <is>
          <t>Issuance of common stock under share-based plans, net</t>
        </is>
      </c>
      <c r="E14" s="6" t="n">
        <v>3</v>
      </c>
      <c r="F14" s="5" t="n">
        <v>-2550</v>
      </c>
      <c r="I14" s="5" t="n">
        <v>-2547</v>
      </c>
      <c r="K14" s="5" t="n">
        <v>-2547</v>
      </c>
    </row>
    <row r="15">
      <c r="A15" s="4" t="inlineStr">
        <is>
          <t>Share-based compensation expense</t>
        </is>
      </c>
      <c r="F15" s="5" t="n">
        <v>6542</v>
      </c>
      <c r="I15" s="5" t="n">
        <v>6542</v>
      </c>
      <c r="K15" s="5" t="n">
        <v>6542</v>
      </c>
    </row>
    <row r="16">
      <c r="A16" s="4" t="inlineStr">
        <is>
          <t>BALANCE (in shares) at Aug. 03, 2019</t>
        </is>
      </c>
      <c r="E16" s="5" t="n">
        <v>40720927</v>
      </c>
    </row>
    <row r="17">
      <c r="A17" s="4" t="inlineStr">
        <is>
          <t>BALANCE at Aug. 03, 2019</t>
        </is>
      </c>
      <c r="E17" s="6" t="n">
        <v>407</v>
      </c>
      <c r="F17" s="5" t="n">
        <v>149881</v>
      </c>
      <c r="G17" s="5" t="n">
        <v>-31405</v>
      </c>
      <c r="H17" s="5" t="n">
        <v>504546</v>
      </c>
      <c r="I17" s="5" t="n">
        <v>623429</v>
      </c>
      <c r="J17" s="5" t="n">
        <v>1249</v>
      </c>
      <c r="K17" s="5" t="n">
        <v>624678</v>
      </c>
    </row>
    <row r="18">
      <c r="A18" s="4" t="inlineStr">
        <is>
          <t>BALANCE (in shares) at May. 04, 2019</t>
        </is>
      </c>
      <c r="E18" s="5" t="n">
        <v>42233845</v>
      </c>
    </row>
    <row r="19">
      <c r="A19" s="4" t="inlineStr">
        <is>
          <t>BALANCE at May. 04, 2019</t>
        </is>
      </c>
      <c r="E19" s="6" t="n">
        <v>422</v>
      </c>
      <c r="F19" s="5" t="n">
        <v>146641</v>
      </c>
      <c r="G19" s="5" t="n">
        <v>-31873</v>
      </c>
      <c r="H19" s="5" t="n">
        <v>512046</v>
      </c>
      <c r="I19" s="5" t="n">
        <v>627236</v>
      </c>
      <c r="J19" s="5" t="n">
        <v>1396</v>
      </c>
      <c r="K19" s="5" t="n">
        <v>628632</v>
      </c>
    </row>
    <row r="20">
      <c r="A20" s="4" t="inlineStr">
        <is>
          <t>Net earnings (loss)</t>
        </is>
      </c>
      <c r="H20" s="5" t="n">
        <v>25341</v>
      </c>
      <c r="I20" s="5" t="n">
        <v>25341</v>
      </c>
      <c r="J20" s="5" t="n">
        <v>-114</v>
      </c>
      <c r="K20" s="5" t="n">
        <v>25227</v>
      </c>
    </row>
    <row r="21">
      <c r="A21" s="4" t="inlineStr">
        <is>
          <t>Foreign currency translation adjustment</t>
        </is>
      </c>
      <c r="G21" s="5" t="n">
        <v>12</v>
      </c>
      <c r="I21" s="5" t="n">
        <v>12</v>
      </c>
      <c r="J21" s="5" t="n">
        <v>-33</v>
      </c>
      <c r="K21" s="5" t="n">
        <v>-21</v>
      </c>
    </row>
    <row r="22">
      <c r="A22" s="4" t="inlineStr">
        <is>
          <t>Unrealized gain (loss) on derivative financial instruments, net of tax</t>
        </is>
      </c>
      <c r="G22" s="5" t="n">
        <v>-5</v>
      </c>
      <c r="I22" s="5" t="n">
        <v>-5</v>
      </c>
      <c r="K22" s="5" t="n">
        <v>-5</v>
      </c>
    </row>
    <row r="23">
      <c r="A23" s="4" t="inlineStr">
        <is>
          <t>Pension and other postretirement benefits adjustments</t>
        </is>
      </c>
      <c r="G23" s="5" t="n">
        <v>461</v>
      </c>
      <c r="I23" s="5" t="n">
        <v>461</v>
      </c>
      <c r="K23" s="5" t="n">
        <v>461</v>
      </c>
    </row>
    <row r="24">
      <c r="A24" s="4" t="inlineStr">
        <is>
          <t>Comprehensive income (loss)</t>
        </is>
      </c>
      <c r="G24" s="5" t="n">
        <v>468</v>
      </c>
      <c r="H24" s="5" t="n">
        <v>25341</v>
      </c>
      <c r="I24" s="5" t="n">
        <v>25809</v>
      </c>
      <c r="J24" s="5" t="n">
        <v>-147</v>
      </c>
      <c r="K24" s="5" t="n">
        <v>25662</v>
      </c>
    </row>
    <row r="25">
      <c r="A25" s="4" t="inlineStr">
        <is>
          <t>Dividends</t>
        </is>
      </c>
      <c r="H25" s="5" t="n">
        <v>-2861</v>
      </c>
      <c r="I25" s="5" t="n">
        <v>-2861</v>
      </c>
      <c r="K25" s="5" t="n">
        <v>-2861</v>
      </c>
    </row>
    <row r="26">
      <c r="A26" s="4" t="inlineStr">
        <is>
          <t>Acquisition of treasury stock (in shares)</t>
        </is>
      </c>
      <c r="E26" s="5" t="n">
        <v>-1530478</v>
      </c>
    </row>
    <row r="27">
      <c r="A27" s="4" t="inlineStr">
        <is>
          <t>Acquisition of treasury stock</t>
        </is>
      </c>
      <c r="E27" s="6" t="n">
        <v>-15</v>
      </c>
      <c r="H27" s="5" t="n">
        <v>-29980</v>
      </c>
      <c r="I27" s="5" t="n">
        <v>-29995</v>
      </c>
      <c r="K27" s="5" t="n">
        <v>-29995</v>
      </c>
    </row>
    <row r="28">
      <c r="A28" s="4" t="inlineStr">
        <is>
          <t>Issuance of common stock under share-based plans, net (in shares)</t>
        </is>
      </c>
      <c r="E28" s="5" t="n">
        <v>17560</v>
      </c>
    </row>
    <row r="29">
      <c r="A29" s="4" t="inlineStr">
        <is>
          <t>Issuance of common stock under share-based plans, net</t>
        </is>
      </c>
      <c r="F29" s="5" t="n">
        <v>12</v>
      </c>
      <c r="I29" s="5" t="n">
        <v>12</v>
      </c>
      <c r="K29" s="5" t="n">
        <v>12</v>
      </c>
    </row>
    <row r="30">
      <c r="A30" s="4" t="inlineStr">
        <is>
          <t>Share-based compensation expense</t>
        </is>
      </c>
      <c r="F30" s="5" t="n">
        <v>3228</v>
      </c>
      <c r="I30" s="5" t="n">
        <v>3228</v>
      </c>
      <c r="K30" s="5" t="n">
        <v>3228</v>
      </c>
    </row>
    <row r="31">
      <c r="A31" s="4" t="inlineStr">
        <is>
          <t>BALANCE (in shares) at Aug. 03, 2019</t>
        </is>
      </c>
      <c r="E31" s="5" t="n">
        <v>40720927</v>
      </c>
    </row>
    <row r="32">
      <c r="A32" s="4" t="inlineStr">
        <is>
          <t>BALANCE at Aug. 03, 2019</t>
        </is>
      </c>
      <c r="E32" s="6" t="n">
        <v>407</v>
      </c>
      <c r="F32" s="5" t="n">
        <v>149881</v>
      </c>
      <c r="G32" s="5" t="n">
        <v>-31405</v>
      </c>
      <c r="H32" s="5" t="n">
        <v>504546</v>
      </c>
      <c r="I32" s="5" t="n">
        <v>623429</v>
      </c>
      <c r="J32" s="5" t="n">
        <v>1249</v>
      </c>
      <c r="K32" s="5" t="n">
        <v>624678</v>
      </c>
    </row>
    <row r="33">
      <c r="A33" s="4" t="inlineStr">
        <is>
          <t>BALANCE (in shares) at Feb. 01, 2020</t>
        </is>
      </c>
      <c r="E33" s="5" t="n">
        <v>40396757</v>
      </c>
    </row>
    <row r="34">
      <c r="A34" s="4" t="inlineStr">
        <is>
          <t>BALANCE (Accounting Standards Update 2016-13 [Member]) at Feb. 01, 2020</t>
        </is>
      </c>
      <c r="B34" s="6" t="n">
        <v>-2146</v>
      </c>
      <c r="C34" s="6" t="n">
        <v>-2146</v>
      </c>
      <c r="D34" s="6" t="n">
        <v>-2146</v>
      </c>
    </row>
    <row r="35">
      <c r="A35" s="4" t="inlineStr">
        <is>
          <t>BALANCE at Feb. 01, 2020</t>
        </is>
      </c>
      <c r="E35" s="6" t="n">
        <v>404</v>
      </c>
      <c r="F35" s="5" t="n">
        <v>153489</v>
      </c>
      <c r="G35" s="5" t="n">
        <v>-31843</v>
      </c>
      <c r="H35" s="5" t="n">
        <v>523900</v>
      </c>
      <c r="I35" s="5" t="n">
        <v>645950</v>
      </c>
      <c r="J35" s="5" t="n">
        <v>3180</v>
      </c>
      <c r="K35" s="5" t="n">
        <v>649130</v>
      </c>
    </row>
    <row r="36">
      <c r="A36" s="4" t="inlineStr">
        <is>
          <t>Net earnings (loss)</t>
        </is>
      </c>
      <c r="H36" s="5" t="n">
        <v>-376555</v>
      </c>
      <c r="I36" s="5" t="n">
        <v>-376555</v>
      </c>
      <c r="J36" s="5" t="n">
        <v>-286</v>
      </c>
      <c r="K36" s="5" t="n">
        <v>-376841</v>
      </c>
    </row>
    <row r="37">
      <c r="A37" s="4" t="inlineStr">
        <is>
          <t>Foreign currency translation adjustment</t>
        </is>
      </c>
      <c r="G37" s="5" t="n">
        <v>-810</v>
      </c>
      <c r="I37" s="5" t="n">
        <v>-810</v>
      </c>
      <c r="K37" s="5" t="n">
        <v>-810</v>
      </c>
    </row>
    <row r="38">
      <c r="A38" s="4" t="inlineStr">
        <is>
          <t>Unrealized gain (loss) on derivative financial instruments, net of tax</t>
        </is>
      </c>
      <c r="G38" s="5" t="n">
        <v>92</v>
      </c>
      <c r="I38" s="5" t="n">
        <v>92</v>
      </c>
      <c r="K38" s="5" t="n">
        <v>92</v>
      </c>
    </row>
    <row r="39">
      <c r="A39" s="4" t="inlineStr">
        <is>
          <t>Pension and other postretirement benefits adjustments</t>
        </is>
      </c>
      <c r="G39" s="5" t="n">
        <v>1124</v>
      </c>
      <c r="I39" s="5" t="n">
        <v>1124</v>
      </c>
      <c r="K39" s="5" t="n">
        <v>1124</v>
      </c>
    </row>
    <row r="40">
      <c r="A40" s="4" t="inlineStr">
        <is>
          <t>Comprehensive income (loss)</t>
        </is>
      </c>
      <c r="G40" s="5" t="n">
        <v>406</v>
      </c>
      <c r="H40" s="5" t="n">
        <v>-376555</v>
      </c>
      <c r="I40" s="5" t="n">
        <v>-376149</v>
      </c>
      <c r="J40" s="5" t="n">
        <v>-286</v>
      </c>
      <c r="K40" s="5" t="n">
        <v>-376435</v>
      </c>
    </row>
    <row r="41">
      <c r="A41" s="4" t="inlineStr">
        <is>
          <t>Dividends</t>
        </is>
      </c>
      <c r="H41" s="5" t="n">
        <v>-5495</v>
      </c>
      <c r="I41" s="5" t="n">
        <v>-5495</v>
      </c>
      <c r="K41" s="5" t="n">
        <v>-5495</v>
      </c>
    </row>
    <row r="42">
      <c r="A42" s="4" t="inlineStr">
        <is>
          <t>Acquisition of treasury stock (in shares)</t>
        </is>
      </c>
      <c r="E42" s="5" t="n">
        <v>-2902122</v>
      </c>
    </row>
    <row r="43">
      <c r="A43" s="4" t="inlineStr">
        <is>
          <t>Acquisition of treasury stock</t>
        </is>
      </c>
      <c r="E43" s="6" t="n">
        <v>-29</v>
      </c>
      <c r="H43" s="5" t="n">
        <v>-23319</v>
      </c>
      <c r="I43" s="5" t="n">
        <v>-23348</v>
      </c>
      <c r="K43" s="5" t="n">
        <v>-23348</v>
      </c>
    </row>
    <row r="44">
      <c r="A44" s="4" t="inlineStr">
        <is>
          <t>Issuance of common stock under share-based plans, net (in shares)</t>
        </is>
      </c>
      <c r="E44" s="5" t="n">
        <v>417521</v>
      </c>
    </row>
    <row r="45">
      <c r="A45" s="4" t="inlineStr">
        <is>
          <t>Issuance of common stock under share-based plans, net</t>
        </is>
      </c>
      <c r="E45" s="6" t="n">
        <v>4</v>
      </c>
      <c r="F45" s="5" t="n">
        <v>-977</v>
      </c>
      <c r="I45" s="5" t="n">
        <v>-973</v>
      </c>
      <c r="K45" s="5" t="n">
        <v>-973</v>
      </c>
    </row>
    <row r="46">
      <c r="A46" s="4" t="inlineStr">
        <is>
          <t>Share-based compensation expense</t>
        </is>
      </c>
      <c r="F46" s="5" t="n">
        <v>4401</v>
      </c>
      <c r="I46" s="5" t="n">
        <v>4401</v>
      </c>
      <c r="K46" s="5" t="n">
        <v>4401</v>
      </c>
    </row>
    <row r="47">
      <c r="A47" s="4" t="inlineStr">
        <is>
          <t>BALANCE (in shares) at Aug. 01, 2020</t>
        </is>
      </c>
      <c r="E47" s="5" t="n">
        <v>37912156</v>
      </c>
    </row>
    <row r="48">
      <c r="A48" s="4" t="inlineStr">
        <is>
          <t>BALANCE at Aug. 01, 2020</t>
        </is>
      </c>
      <c r="E48" s="6" t="n">
        <v>379</v>
      </c>
      <c r="F48" s="5" t="n">
        <v>156913</v>
      </c>
      <c r="G48" s="5" t="n">
        <v>-31437</v>
      </c>
      <c r="H48" s="5" t="n">
        <v>116385</v>
      </c>
      <c r="I48" s="5" t="n">
        <v>242240</v>
      </c>
      <c r="J48" s="5" t="n">
        <v>2894</v>
      </c>
      <c r="K48" s="5" t="n">
        <v>245134</v>
      </c>
    </row>
    <row r="49">
      <c r="A49" s="4" t="inlineStr">
        <is>
          <t>BALANCE (in shares) at May. 02, 2020</t>
        </is>
      </c>
      <c r="E49" s="5" t="n">
        <v>39299990</v>
      </c>
    </row>
    <row r="50">
      <c r="A50" s="4" t="inlineStr">
        <is>
          <t>BALANCE at May. 02, 2020</t>
        </is>
      </c>
      <c r="E50" s="6" t="n">
        <v>393</v>
      </c>
      <c r="F50" s="5" t="n">
        <v>154930</v>
      </c>
      <c r="G50" s="5" t="n">
        <v>-33216</v>
      </c>
      <c r="H50" s="5" t="n">
        <v>160189</v>
      </c>
      <c r="I50" s="5" t="n">
        <v>282296</v>
      </c>
      <c r="J50" s="5" t="n">
        <v>2827</v>
      </c>
      <c r="K50" s="5" t="n">
        <v>285123</v>
      </c>
    </row>
    <row r="51">
      <c r="A51" s="4" t="inlineStr">
        <is>
          <t>Net earnings (loss)</t>
        </is>
      </c>
      <c r="H51" s="5" t="n">
        <v>-30717</v>
      </c>
      <c r="I51" s="5" t="n">
        <v>-30717</v>
      </c>
      <c r="J51" s="5" t="n">
        <v>48</v>
      </c>
      <c r="K51" s="5" t="n">
        <v>-30669</v>
      </c>
    </row>
    <row r="52">
      <c r="A52" s="4" t="inlineStr">
        <is>
          <t>Foreign currency translation adjustment</t>
        </is>
      </c>
      <c r="G52" s="5" t="n">
        <v>721</v>
      </c>
      <c r="I52" s="5" t="n">
        <v>721</v>
      </c>
      <c r="J52" s="5" t="n">
        <v>19</v>
      </c>
      <c r="K52" s="5" t="n">
        <v>740</v>
      </c>
    </row>
    <row r="53">
      <c r="A53" s="4" t="inlineStr">
        <is>
          <t>Unrealized gain (loss) on derivative financial instruments, net of tax</t>
        </is>
      </c>
      <c r="K53" s="5" t="n">
        <v>0</v>
      </c>
    </row>
    <row r="54">
      <c r="A54" s="4" t="inlineStr">
        <is>
          <t>Pension and other postretirement benefits adjustments</t>
        </is>
      </c>
      <c r="G54" s="5" t="n">
        <v>1058</v>
      </c>
      <c r="I54" s="5" t="n">
        <v>1058</v>
      </c>
      <c r="K54" s="5" t="n">
        <v>1058</v>
      </c>
    </row>
    <row r="55">
      <c r="A55" s="4" t="inlineStr">
        <is>
          <t>Comprehensive income (loss)</t>
        </is>
      </c>
      <c r="G55" s="5" t="n">
        <v>1779</v>
      </c>
      <c r="H55" s="5" t="n">
        <v>-30717</v>
      </c>
      <c r="I55" s="5" t="n">
        <v>-28938</v>
      </c>
      <c r="J55" s="5" t="n">
        <v>67</v>
      </c>
      <c r="K55" s="5" t="n">
        <v>-28871</v>
      </c>
    </row>
    <row r="56">
      <c r="A56" s="4" t="inlineStr">
        <is>
          <t>Dividends</t>
        </is>
      </c>
      <c r="H56" s="5" t="n">
        <v>-2685</v>
      </c>
      <c r="I56" s="5" t="n">
        <v>-2685</v>
      </c>
      <c r="K56" s="5" t="n">
        <v>-2685</v>
      </c>
    </row>
    <row r="57">
      <c r="A57" s="4" t="inlineStr">
        <is>
          <t>Acquisition of treasury stock (in shares)</t>
        </is>
      </c>
      <c r="E57" s="5" t="n">
        <v>-1391234</v>
      </c>
    </row>
    <row r="58">
      <c r="A58" s="4" t="inlineStr">
        <is>
          <t>Acquisition of treasury stock</t>
        </is>
      </c>
      <c r="E58" s="6" t="n">
        <v>-14</v>
      </c>
      <c r="H58" s="5" t="n">
        <v>-10402</v>
      </c>
      <c r="I58" s="5" t="n">
        <v>-10416</v>
      </c>
      <c r="K58" s="5" t="n">
        <v>-10416</v>
      </c>
    </row>
    <row r="59">
      <c r="A59" s="4" t="inlineStr">
        <is>
          <t>Issuance of common stock under share-based plans, net (in shares)</t>
        </is>
      </c>
      <c r="E59" s="5" t="n">
        <v>3400</v>
      </c>
    </row>
    <row r="60">
      <c r="A60" s="4" t="inlineStr">
        <is>
          <t>Issuance of common stock under share-based plans, net</t>
        </is>
      </c>
      <c r="F60" s="5" t="n">
        <v>-67</v>
      </c>
      <c r="I60" s="5" t="n">
        <v>-67</v>
      </c>
      <c r="K60" s="5" t="n">
        <v>-67</v>
      </c>
    </row>
    <row r="61">
      <c r="A61" s="4" t="inlineStr">
        <is>
          <t>Share-based compensation expense</t>
        </is>
      </c>
      <c r="F61" s="5" t="n">
        <v>2050</v>
      </c>
      <c r="I61" s="5" t="n">
        <v>2050</v>
      </c>
      <c r="K61" s="5" t="n">
        <v>2050</v>
      </c>
    </row>
    <row r="62">
      <c r="A62" s="4" t="inlineStr">
        <is>
          <t>BALANCE (in shares) at Aug. 01, 2020</t>
        </is>
      </c>
      <c r="E62" s="5" t="n">
        <v>37912156</v>
      </c>
    </row>
    <row r="63">
      <c r="A63" s="4" t="inlineStr">
        <is>
          <t>BALANCE at Aug. 01, 2020</t>
        </is>
      </c>
      <c r="E63" s="6" t="n">
        <v>379</v>
      </c>
      <c r="F63" s="6" t="n">
        <v>156913</v>
      </c>
      <c r="G63" s="6" t="n">
        <v>-31437</v>
      </c>
      <c r="H63" s="6" t="n">
        <v>116385</v>
      </c>
      <c r="I63" s="6" t="n">
        <v>242240</v>
      </c>
      <c r="J63" s="6" t="n">
        <v>2894</v>
      </c>
      <c r="K63" s="6" t="n">
        <v>2451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Retirement and Other Benefit Plans - Components of Net Periodic Benefit Income (Details) - US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4" t="inlineStr">
        <is>
          <t>Pension Plan [Member]</t>
        </is>
      </c>
    </row>
    <row r="4">
      <c r="A4" s="4" t="inlineStr">
        <is>
          <t>Service cost</t>
        </is>
      </c>
      <c r="B4" s="6" t="n">
        <v>2247</v>
      </c>
      <c r="C4" s="6" t="n">
        <v>1755</v>
      </c>
      <c r="D4" s="6" t="n">
        <v>4407</v>
      </c>
      <c r="E4" s="6" t="n">
        <v>3609</v>
      </c>
    </row>
    <row r="5">
      <c r="A5" s="4" t="inlineStr">
        <is>
          <t>Interest cost</t>
        </is>
      </c>
      <c r="B5" s="5" t="n">
        <v>3128</v>
      </c>
      <c r="C5" s="5" t="n">
        <v>3680</v>
      </c>
      <c r="D5" s="5" t="n">
        <v>6282</v>
      </c>
      <c r="E5" s="5" t="n">
        <v>7405</v>
      </c>
    </row>
    <row r="6">
      <c r="A6" s="4" t="inlineStr">
        <is>
          <t>Expected return on assets</t>
        </is>
      </c>
      <c r="B6" s="5" t="n">
        <v>-7432</v>
      </c>
      <c r="C6" s="5" t="n">
        <v>-6967</v>
      </c>
      <c r="D6" s="5" t="n">
        <v>-14875</v>
      </c>
      <c r="E6" s="5" t="n">
        <v>-13859</v>
      </c>
    </row>
    <row r="7">
      <c r="A7" s="4" t="inlineStr">
        <is>
          <t>Actuarial loss (gain)</t>
        </is>
      </c>
      <c r="B7" s="5" t="n">
        <v>1183</v>
      </c>
      <c r="C7" s="5" t="n">
        <v>1024</v>
      </c>
      <c r="D7" s="5" t="n">
        <v>2266</v>
      </c>
      <c r="E7" s="5" t="n">
        <v>1952</v>
      </c>
    </row>
    <row r="8">
      <c r="A8" s="4" t="inlineStr">
        <is>
          <t>Prior service income</t>
        </is>
      </c>
      <c r="B8" s="5" t="n">
        <v>-357</v>
      </c>
      <c r="C8" s="5" t="n">
        <v>-378</v>
      </c>
      <c r="D8" s="5" t="n">
        <v>-707</v>
      </c>
      <c r="E8" s="5" t="n">
        <v>-743</v>
      </c>
    </row>
    <row r="9">
      <c r="A9" s="4" t="inlineStr">
        <is>
          <t>Settlement cost</t>
        </is>
      </c>
      <c r="B9" s="5" t="n">
        <v>222</v>
      </c>
      <c r="C9" s="5" t="n">
        <v>0</v>
      </c>
      <c r="D9" s="5" t="n">
        <v>222</v>
      </c>
      <c r="E9" s="5" t="n">
        <v>0</v>
      </c>
    </row>
    <row r="10">
      <c r="A10" s="4" t="inlineStr">
        <is>
          <t>Curtailment gain</t>
        </is>
      </c>
      <c r="B10" s="5" t="n">
        <v>-189</v>
      </c>
      <c r="C10" s="5" t="n">
        <v>0</v>
      </c>
      <c r="D10" s="5" t="n">
        <v>-189</v>
      </c>
      <c r="E10" s="5" t="n">
        <v>0</v>
      </c>
    </row>
    <row r="11">
      <c r="A11" s="4" t="inlineStr">
        <is>
          <t>Total net periodic benefit income</t>
        </is>
      </c>
      <c r="B11" s="5" t="n">
        <v>-1198</v>
      </c>
      <c r="C11" s="5" t="n">
        <v>-886</v>
      </c>
      <c r="D11" s="5" t="n">
        <v>-2594</v>
      </c>
      <c r="E11" s="5" t="n">
        <v>-1636</v>
      </c>
    </row>
    <row r="12">
      <c r="A12" s="4" t="inlineStr">
        <is>
          <t>Other Postretirement Benefits Plan [Member]</t>
        </is>
      </c>
    </row>
    <row r="13">
      <c r="A13" s="4" t="inlineStr">
        <is>
          <t>Service cost</t>
        </is>
      </c>
      <c r="B13" s="5" t="n">
        <v>0</v>
      </c>
      <c r="C13" s="5" t="n">
        <v>0</v>
      </c>
      <c r="D13" s="5" t="n">
        <v>0</v>
      </c>
      <c r="E13" s="5" t="n">
        <v>0</v>
      </c>
    </row>
    <row r="14">
      <c r="A14" s="4" t="inlineStr">
        <is>
          <t>Interest cost</t>
        </is>
      </c>
      <c r="B14" s="5" t="n">
        <v>11</v>
      </c>
      <c r="C14" s="5" t="n">
        <v>15</v>
      </c>
      <c r="D14" s="5" t="n">
        <v>21</v>
      </c>
      <c r="E14" s="5" t="n">
        <v>30</v>
      </c>
    </row>
    <row r="15">
      <c r="A15" s="4" t="inlineStr">
        <is>
          <t>Expected return on assets</t>
        </is>
      </c>
      <c r="B15" s="5" t="n">
        <v>0</v>
      </c>
      <c r="C15" s="5" t="n">
        <v>0</v>
      </c>
      <c r="D15" s="5" t="n">
        <v>0</v>
      </c>
      <c r="E15" s="5" t="n">
        <v>0</v>
      </c>
    </row>
    <row r="16">
      <c r="A16" s="4" t="inlineStr">
        <is>
          <t>Actuarial loss (gain)</t>
        </is>
      </c>
      <c r="B16" s="5" t="n">
        <v>-16</v>
      </c>
      <c r="C16" s="5" t="n">
        <v>-24</v>
      </c>
      <c r="D16" s="5" t="n">
        <v>-55</v>
      </c>
      <c r="E16" s="5" t="n">
        <v>-54</v>
      </c>
    </row>
    <row r="17">
      <c r="A17" s="4" t="inlineStr">
        <is>
          <t>Prior service income</t>
        </is>
      </c>
      <c r="B17" s="5" t="n">
        <v>0</v>
      </c>
      <c r="C17" s="5" t="n">
        <v>0</v>
      </c>
      <c r="D17" s="5" t="n">
        <v>0</v>
      </c>
      <c r="E17" s="5" t="n">
        <v>0</v>
      </c>
    </row>
    <row r="18">
      <c r="A18" s="4" t="inlineStr">
        <is>
          <t>Settlement cost</t>
        </is>
      </c>
      <c r="B18" s="5" t="n">
        <v>0</v>
      </c>
      <c r="C18" s="5" t="n">
        <v>0</v>
      </c>
      <c r="D18" s="5" t="n">
        <v>0</v>
      </c>
      <c r="E18" s="5" t="n">
        <v>0</v>
      </c>
    </row>
    <row r="19">
      <c r="A19" s="4" t="inlineStr">
        <is>
          <t>Curtailment gain</t>
        </is>
      </c>
      <c r="B19" s="5" t="n">
        <v>0</v>
      </c>
      <c r="C19" s="5" t="n">
        <v>0</v>
      </c>
      <c r="D19" s="5" t="n">
        <v>0</v>
      </c>
      <c r="E19" s="5" t="n">
        <v>0</v>
      </c>
    </row>
    <row r="20">
      <c r="A20" s="4" t="inlineStr">
        <is>
          <t>Total net periodic benefit income</t>
        </is>
      </c>
      <c r="B20" s="6" t="n">
        <v>-5</v>
      </c>
      <c r="C20" s="6" t="n">
        <v>-9</v>
      </c>
      <c r="D20" s="6" t="n">
        <v>-34</v>
      </c>
      <c r="E20" s="6" t="n">
        <v>-2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Risk Management and Derivatives - Net Notional Amount of All Purchase and Sale Contracts of a Foreign Currency (Details) - USD ($) $ in Thousands</t>
        </is>
      </c>
      <c r="B1" s="2" t="inlineStr">
        <is>
          <t>Aug. 01, 2020</t>
        </is>
      </c>
      <c r="C1" s="2" t="inlineStr">
        <is>
          <t>Feb. 01, 2020</t>
        </is>
      </c>
      <c r="D1" s="2" t="inlineStr">
        <is>
          <t>Aug. 03, 2019</t>
        </is>
      </c>
    </row>
    <row r="2">
      <c r="A2" s="4" t="inlineStr">
        <is>
          <t>Foreign Exchange Forward, US Dollars [Member]</t>
        </is>
      </c>
    </row>
    <row r="3">
      <c r="A3" s="4" t="inlineStr">
        <is>
          <t>Notional Amount</t>
        </is>
      </c>
      <c r="B3" s="6" t="n">
        <v>0</v>
      </c>
      <c r="C3" s="6" t="n">
        <v>3963</v>
      </c>
      <c r="D3" s="6" t="n">
        <v>9630</v>
      </c>
    </row>
    <row r="4">
      <c r="A4" s="4" t="inlineStr">
        <is>
          <t>Foreign Exchange Forward, Euro [Member]</t>
        </is>
      </c>
    </row>
    <row r="5">
      <c r="A5" s="4" t="inlineStr">
        <is>
          <t>Notional Amount</t>
        </is>
      </c>
      <c r="B5" s="5" t="n">
        <v>0</v>
      </c>
      <c r="C5" s="5" t="n">
        <v>1251</v>
      </c>
      <c r="D5" s="5" t="n">
        <v>5718</v>
      </c>
    </row>
    <row r="6">
      <c r="A6" s="4" t="inlineStr">
        <is>
          <t>Foreign Exchange Forward, Chinese Yuan [Member]</t>
        </is>
      </c>
    </row>
    <row r="7">
      <c r="A7" s="4" t="inlineStr">
        <is>
          <t>Notional Amount</t>
        </is>
      </c>
      <c r="B7" s="5" t="n">
        <v>0</v>
      </c>
      <c r="C7" s="5" t="n">
        <v>2355</v>
      </c>
      <c r="D7" s="5" t="n">
        <v>3643</v>
      </c>
    </row>
    <row r="8">
      <c r="A8" s="4" t="inlineStr">
        <is>
          <t>Foreign Exchange Forward, New Taiwanese Dollars [Member]</t>
        </is>
      </c>
    </row>
    <row r="9">
      <c r="A9" s="4" t="inlineStr">
        <is>
          <t>Notional Amount</t>
        </is>
      </c>
      <c r="B9" s="5" t="n">
        <v>0</v>
      </c>
      <c r="C9" s="5" t="n">
        <v>0</v>
      </c>
      <c r="D9" s="5" t="n">
        <v>329</v>
      </c>
    </row>
    <row r="10">
      <c r="A10" s="4" t="inlineStr">
        <is>
          <t>Foreign Exchange Forward, Other Currencies [Member]</t>
        </is>
      </c>
    </row>
    <row r="11">
      <c r="A11" s="4" t="inlineStr">
        <is>
          <t>Notional Amount</t>
        </is>
      </c>
      <c r="B11" s="5" t="n">
        <v>0</v>
      </c>
      <c r="C11" s="5" t="n">
        <v>69</v>
      </c>
      <c r="D11" s="5" t="n">
        <v>250</v>
      </c>
    </row>
    <row r="12">
      <c r="A12" s="4" t="inlineStr">
        <is>
          <t>Foreign Exchange Forward [Member]</t>
        </is>
      </c>
    </row>
    <row r="13">
      <c r="A13" s="4" t="inlineStr">
        <is>
          <t>Notional Amount</t>
        </is>
      </c>
      <c r="B13" s="6" t="n">
        <v>0</v>
      </c>
      <c r="C13" s="6" t="n">
        <v>7638</v>
      </c>
      <c r="D13" s="6" t="n">
        <v>195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Risk Management and Derivatives - Schedule of Fair Values of Derivative Instruments Designated as Hedging Instruments (Details) - Prepaid Expenses and Other Current Assets [Member] - Foreign Exchange Forward [Member] - USD ($) $ in Thousands</t>
        </is>
      </c>
      <c r="B1" s="2" t="inlineStr">
        <is>
          <t>Aug. 01, 2020</t>
        </is>
      </c>
      <c r="C1" s="2" t="inlineStr">
        <is>
          <t>Feb. 01, 2020</t>
        </is>
      </c>
      <c r="D1" s="2" t="inlineStr">
        <is>
          <t>Aug. 03, 2019</t>
        </is>
      </c>
    </row>
    <row r="2">
      <c r="A2" s="4" t="inlineStr">
        <is>
          <t>Asset Derivatives</t>
        </is>
      </c>
      <c r="B2" s="6" t="n">
        <v>0</v>
      </c>
      <c r="C2" s="6" t="n">
        <v>0</v>
      </c>
      <c r="D2" s="6" t="n">
        <v>60</v>
      </c>
    </row>
    <row r="3">
      <c r="A3" s="4" t="inlineStr">
        <is>
          <t>Liability Derivatives</t>
        </is>
      </c>
      <c r="B3" s="6" t="n">
        <v>0</v>
      </c>
      <c r="C3" s="6" t="n">
        <v>103</v>
      </c>
      <c r="D3" s="6" t="n">
        <v>4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Risk Management and Derivatives - Effect of Derivative Instruments in Cash Flow Hedging Relationships (Details) - US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4" t="inlineStr">
        <is>
          <t>Unrealized gain (loss) on derivative financial instruments, net of tax</t>
        </is>
      </c>
      <c r="B3" s="6" t="n">
        <v>0</v>
      </c>
      <c r="C3" s="6" t="n">
        <v>-5</v>
      </c>
      <c r="D3" s="6" t="n">
        <v>92</v>
      </c>
      <c r="E3" s="6" t="n">
        <v>298</v>
      </c>
    </row>
    <row r="4">
      <c r="A4" s="4" t="inlineStr">
        <is>
          <t>Foreign Exchange Forward [Member] | Sales [Member]</t>
        </is>
      </c>
    </row>
    <row r="5">
      <c r="A5" s="4" t="inlineStr">
        <is>
          <t>Unrealized gain (loss) on derivative financial instruments, net of tax</t>
        </is>
      </c>
      <c r="B5" s="5" t="n">
        <v>0</v>
      </c>
      <c r="C5" s="5" t="n">
        <v>-22</v>
      </c>
      <c r="D5" s="5" t="n">
        <v>23</v>
      </c>
      <c r="E5" s="5" t="n">
        <v>-121</v>
      </c>
    </row>
    <row r="6">
      <c r="A6" s="4" t="inlineStr">
        <is>
          <t>(Loss) Gain Reclassified from Accumulated OCL into Earnings</t>
        </is>
      </c>
      <c r="B6" s="5" t="n">
        <v>0</v>
      </c>
      <c r="C6" s="5" t="n">
        <v>-5</v>
      </c>
      <c r="D6" s="5" t="n">
        <v>0</v>
      </c>
      <c r="E6" s="5" t="n">
        <v>-5</v>
      </c>
    </row>
    <row r="7">
      <c r="A7" s="4" t="inlineStr">
        <is>
          <t>Foreign Exchange Forward [Member] | Cost of Sales [Member]</t>
        </is>
      </c>
    </row>
    <row r="8">
      <c r="A8" s="4" t="inlineStr">
        <is>
          <t>Unrealized gain (loss) on derivative financial instruments, net of tax</t>
        </is>
      </c>
      <c r="B8" s="5" t="n">
        <v>0</v>
      </c>
      <c r="C8" s="5" t="n">
        <v>63</v>
      </c>
      <c r="D8" s="5" t="n">
        <v>60</v>
      </c>
      <c r="E8" s="5" t="n">
        <v>352</v>
      </c>
    </row>
    <row r="9">
      <c r="A9" s="4" t="inlineStr">
        <is>
          <t>(Loss) Gain Reclassified from Accumulated OCL into Earnings</t>
        </is>
      </c>
      <c r="B9" s="5" t="n">
        <v>0</v>
      </c>
      <c r="C9" s="5" t="n">
        <v>-16</v>
      </c>
      <c r="D9" s="5" t="n">
        <v>0</v>
      </c>
      <c r="E9" s="5" t="n">
        <v>-38</v>
      </c>
    </row>
    <row r="10">
      <c r="A10" s="4" t="inlineStr">
        <is>
          <t>Foreign Exchange Forward [Member] | Selling, General and Administrative Expenses [Member]</t>
        </is>
      </c>
    </row>
    <row r="11">
      <c r="A11" s="4" t="inlineStr">
        <is>
          <t>Unrealized gain (loss) on derivative financial instruments, net of tax</t>
        </is>
      </c>
      <c r="B11" s="5" t="n">
        <v>0</v>
      </c>
      <c r="C11" s="5" t="n">
        <v>-150</v>
      </c>
      <c r="D11" s="5" t="n">
        <v>33</v>
      </c>
      <c r="E11" s="5" t="n">
        <v>-115</v>
      </c>
    </row>
    <row r="12">
      <c r="A12" s="4" t="inlineStr">
        <is>
          <t>(Loss) Gain Reclassified from Accumulated OCL into Earnings</t>
        </is>
      </c>
      <c r="B12" s="6" t="n">
        <v>0</v>
      </c>
      <c r="C12" s="6" t="n">
        <v>-66</v>
      </c>
      <c r="D12" s="6" t="n">
        <v>-6</v>
      </c>
      <c r="E12" s="6" t="n">
        <v>-21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Fair Value Measurements (Details Textual)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4" t="inlineStr">
        <is>
          <t>Deferred Compensation Plan, Maximum Percentage of Deferral of Base Salary</t>
        </is>
      </c>
      <c r="B3" s="4" t="inlineStr">
        <is>
          <t>50.00%</t>
        </is>
      </c>
      <c r="D3" s="4" t="inlineStr">
        <is>
          <t>50.00%</t>
        </is>
      </c>
    </row>
    <row r="4">
      <c r="A4" s="4" t="inlineStr">
        <is>
          <t>Deferred Compensation Plan, Maximum Percentage of Deferral of Annual Incentive Compensation</t>
        </is>
      </c>
      <c r="B4" s="4" t="inlineStr">
        <is>
          <t>100.00%</t>
        </is>
      </c>
      <c r="D4" s="4" t="inlineStr">
        <is>
          <t>100.00%</t>
        </is>
      </c>
    </row>
    <row r="5">
      <c r="A5" s="4" t="inlineStr">
        <is>
          <t>Accretion and Remeasurement Adjustments</t>
        </is>
      </c>
      <c r="B5" s="8" t="n">
        <v>6.6</v>
      </c>
      <c r="C5" s="8" t="n">
        <v>0.4</v>
      </c>
      <c r="D5" s="8" t="n">
        <v>9.800000000000001</v>
      </c>
      <c r="E5" s="8" t="n">
        <v>0.5</v>
      </c>
    </row>
    <row r="6">
      <c r="A6" s="4" t="inlineStr">
        <is>
          <t>Long-lived Assets, Held and Used</t>
        </is>
      </c>
      <c r="B6" s="8" t="n">
        <v>684.9</v>
      </c>
      <c r="C6" s="8" t="n">
        <v>673.1</v>
      </c>
      <c r="D6" s="8" t="n">
        <v>684.9</v>
      </c>
      <c r="E6" s="8" t="n">
        <v>673.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5 - Fair Value Measurements - Assets and Liabilities Measured on a Recurring Basis (Details) - Fair Value, Recurring [Member] - USD ($) $ in Thousands</t>
        </is>
      </c>
      <c r="B1" s="2" t="inlineStr">
        <is>
          <t>Aug. 01, 2020</t>
        </is>
      </c>
      <c r="C1" s="2" t="inlineStr">
        <is>
          <t>Feb. 01, 2020</t>
        </is>
      </c>
      <c r="D1" s="2" t="inlineStr">
        <is>
          <t>Aug. 03, 2019</t>
        </is>
      </c>
    </row>
    <row r="2">
      <c r="A2" s="4" t="inlineStr">
        <is>
          <t>Cash equivalents – money market funds</t>
        </is>
      </c>
      <c r="B2" s="6" t="n">
        <v>99001</v>
      </c>
      <c r="C2" s="6" t="n">
        <v>18001</v>
      </c>
    </row>
    <row r="3">
      <c r="A3" s="4" t="inlineStr">
        <is>
          <t>Non-qualified deferred compensation plan assets</t>
        </is>
      </c>
      <c r="B3" s="5" t="n">
        <v>7690</v>
      </c>
      <c r="C3" s="5" t="n">
        <v>8004</v>
      </c>
      <c r="D3" s="6" t="n">
        <v>7949</v>
      </c>
    </row>
    <row r="4">
      <c r="A4" s="4" t="inlineStr">
        <is>
          <t>Non-qualified deferred compensation plan liabilities</t>
        </is>
      </c>
      <c r="B4" s="5" t="n">
        <v>-7690</v>
      </c>
      <c r="C4" s="5" t="n">
        <v>-8004</v>
      </c>
      <c r="D4" s="5" t="n">
        <v>-7949</v>
      </c>
    </row>
    <row r="5">
      <c r="A5" s="4" t="inlineStr">
        <is>
          <t>Deferred compensation plan liabilities for non-employee directors</t>
        </is>
      </c>
      <c r="B5" s="5" t="n">
        <v>-780</v>
      </c>
      <c r="C5" s="5" t="n">
        <v>-1536</v>
      </c>
      <c r="D5" s="5" t="n">
        <v>-1407</v>
      </c>
    </row>
    <row r="6">
      <c r="A6" s="4" t="inlineStr">
        <is>
          <t>Restricted stock units for non-employee directors</t>
        </is>
      </c>
      <c r="B6" s="5" t="n">
        <v>-686</v>
      </c>
      <c r="C6" s="5" t="n">
        <v>-2572</v>
      </c>
      <c r="D6" s="5" t="n">
        <v>-2309</v>
      </c>
    </row>
    <row r="7">
      <c r="A7" s="4" t="inlineStr">
        <is>
          <t>Mandatory purchase obligation - Blowfish Malibu</t>
        </is>
      </c>
      <c r="B7" s="5" t="n">
        <v>-25022</v>
      </c>
      <c r="C7" s="5" t="n">
        <v>-15200</v>
      </c>
      <c r="D7" s="5" t="n">
        <v>-9772</v>
      </c>
    </row>
    <row r="8">
      <c r="A8" s="4" t="inlineStr">
        <is>
          <t>Derivative financial instruments, net</t>
        </is>
      </c>
      <c r="C8" s="5" t="n">
        <v>-103</v>
      </c>
      <c r="D8" s="5" t="n">
        <v>-358</v>
      </c>
    </row>
    <row r="9">
      <c r="A9" s="4" t="inlineStr">
        <is>
          <t>Fair Value, Inputs, Level 1 [Member]</t>
        </is>
      </c>
    </row>
    <row r="10">
      <c r="A10" s="4" t="inlineStr">
        <is>
          <t>Cash equivalents – money market funds</t>
        </is>
      </c>
      <c r="B10" s="5" t="n">
        <v>99001</v>
      </c>
      <c r="C10" s="5" t="n">
        <v>18001</v>
      </c>
    </row>
    <row r="11">
      <c r="A11" s="4" t="inlineStr">
        <is>
          <t>Non-qualified deferred compensation plan assets</t>
        </is>
      </c>
      <c r="B11" s="5" t="n">
        <v>7690</v>
      </c>
      <c r="C11" s="5" t="n">
        <v>8004</v>
      </c>
      <c r="D11" s="5" t="n">
        <v>7949</v>
      </c>
    </row>
    <row r="12">
      <c r="A12" s="4" t="inlineStr">
        <is>
          <t>Non-qualified deferred compensation plan liabilities</t>
        </is>
      </c>
      <c r="B12" s="5" t="n">
        <v>-7690</v>
      </c>
      <c r="C12" s="5" t="n">
        <v>-8004</v>
      </c>
      <c r="D12" s="5" t="n">
        <v>-7949</v>
      </c>
    </row>
    <row r="13">
      <c r="A13" s="4" t="inlineStr">
        <is>
          <t>Deferred compensation plan liabilities for non-employee directors</t>
        </is>
      </c>
      <c r="B13" s="5" t="n">
        <v>-780</v>
      </c>
      <c r="C13" s="5" t="n">
        <v>-1536</v>
      </c>
      <c r="D13" s="5" t="n">
        <v>-1407</v>
      </c>
    </row>
    <row r="14">
      <c r="A14" s="4" t="inlineStr">
        <is>
          <t>Restricted stock units for non-employee directors</t>
        </is>
      </c>
      <c r="B14" s="5" t="n">
        <v>-686</v>
      </c>
      <c r="C14" s="5" t="n">
        <v>-2572</v>
      </c>
      <c r="D14" s="5" t="n">
        <v>-2309</v>
      </c>
    </row>
    <row r="15">
      <c r="A15" s="4" t="inlineStr">
        <is>
          <t>Mandatory purchase obligation - Blowfish Malibu</t>
        </is>
      </c>
      <c r="B15" s="5" t="n">
        <v>0</v>
      </c>
      <c r="C15" s="5" t="n">
        <v>0</v>
      </c>
      <c r="D15" s="5" t="n">
        <v>0</v>
      </c>
    </row>
    <row r="16">
      <c r="A16" s="4" t="inlineStr">
        <is>
          <t>Derivative financial instruments, net</t>
        </is>
      </c>
      <c r="C16" s="5" t="n">
        <v>0</v>
      </c>
      <c r="D16" s="5" t="n">
        <v>0</v>
      </c>
    </row>
    <row r="17">
      <c r="A17" s="4" t="inlineStr">
        <is>
          <t>Fair Value, Inputs, Level 2 [Member]</t>
        </is>
      </c>
    </row>
    <row r="18">
      <c r="A18" s="4" t="inlineStr">
        <is>
          <t>Cash equivalents – money market funds</t>
        </is>
      </c>
      <c r="B18" s="5" t="n">
        <v>0</v>
      </c>
      <c r="C18" s="5" t="n">
        <v>0</v>
      </c>
    </row>
    <row r="19">
      <c r="A19" s="4" t="inlineStr">
        <is>
          <t>Non-qualified deferred compensation plan assets</t>
        </is>
      </c>
      <c r="B19" s="5" t="n">
        <v>0</v>
      </c>
      <c r="C19" s="5" t="n">
        <v>0</v>
      </c>
      <c r="D19" s="5" t="n">
        <v>0</v>
      </c>
    </row>
    <row r="20">
      <c r="A20" s="4" t="inlineStr">
        <is>
          <t>Non-qualified deferred compensation plan liabilities</t>
        </is>
      </c>
      <c r="B20" s="5" t="n">
        <v>0</v>
      </c>
      <c r="C20" s="5" t="n">
        <v>0</v>
      </c>
      <c r="D20" s="5" t="n">
        <v>0</v>
      </c>
    </row>
    <row r="21">
      <c r="A21" s="4" t="inlineStr">
        <is>
          <t>Deferred compensation plan liabilities for non-employee directors</t>
        </is>
      </c>
      <c r="B21" s="5" t="n">
        <v>0</v>
      </c>
      <c r="C21" s="5" t="n">
        <v>0</v>
      </c>
      <c r="D21" s="5" t="n">
        <v>0</v>
      </c>
    </row>
    <row r="22">
      <c r="A22" s="4" t="inlineStr">
        <is>
          <t>Restricted stock units for non-employee directors</t>
        </is>
      </c>
      <c r="B22" s="5" t="n">
        <v>0</v>
      </c>
      <c r="C22" s="5" t="n">
        <v>0</v>
      </c>
      <c r="D22" s="5" t="n">
        <v>0</v>
      </c>
    </row>
    <row r="23">
      <c r="A23" s="4" t="inlineStr">
        <is>
          <t>Mandatory purchase obligation - Blowfish Malibu</t>
        </is>
      </c>
      <c r="B23" s="5" t="n">
        <v>0</v>
      </c>
      <c r="C23" s="5" t="n">
        <v>0</v>
      </c>
      <c r="D23" s="5" t="n">
        <v>0</v>
      </c>
    </row>
    <row r="24">
      <c r="A24" s="4" t="inlineStr">
        <is>
          <t>Derivative financial instruments, net</t>
        </is>
      </c>
      <c r="C24" s="5" t="n">
        <v>-103</v>
      </c>
      <c r="D24" s="5" t="n">
        <v>-358</v>
      </c>
    </row>
    <row r="25">
      <c r="A25" s="4" t="inlineStr">
        <is>
          <t>Fair Value, Inputs, Level 3 [Member]</t>
        </is>
      </c>
    </row>
    <row r="26">
      <c r="A26" s="4" t="inlineStr">
        <is>
          <t>Cash equivalents – money market funds</t>
        </is>
      </c>
      <c r="B26" s="5" t="n">
        <v>0</v>
      </c>
      <c r="C26" s="5" t="n">
        <v>0</v>
      </c>
    </row>
    <row r="27">
      <c r="A27" s="4" t="inlineStr">
        <is>
          <t>Non-qualified deferred compensation plan assets</t>
        </is>
      </c>
      <c r="B27" s="5" t="n">
        <v>0</v>
      </c>
      <c r="C27" s="5" t="n">
        <v>0</v>
      </c>
      <c r="D27" s="5" t="n">
        <v>0</v>
      </c>
    </row>
    <row r="28">
      <c r="A28" s="4" t="inlineStr">
        <is>
          <t>Non-qualified deferred compensation plan liabilities</t>
        </is>
      </c>
      <c r="B28" s="5" t="n">
        <v>0</v>
      </c>
      <c r="C28" s="5" t="n">
        <v>0</v>
      </c>
      <c r="D28" s="5" t="n">
        <v>0</v>
      </c>
    </row>
    <row r="29">
      <c r="A29" s="4" t="inlineStr">
        <is>
          <t>Deferred compensation plan liabilities for non-employee directors</t>
        </is>
      </c>
      <c r="B29" s="5" t="n">
        <v>0</v>
      </c>
      <c r="C29" s="5" t="n">
        <v>0</v>
      </c>
      <c r="D29" s="5" t="n">
        <v>0</v>
      </c>
    </row>
    <row r="30">
      <c r="A30" s="4" t="inlineStr">
        <is>
          <t>Restricted stock units for non-employee directors</t>
        </is>
      </c>
      <c r="B30" s="5" t="n">
        <v>0</v>
      </c>
      <c r="C30" s="5" t="n">
        <v>0</v>
      </c>
      <c r="D30" s="5" t="n">
        <v>0</v>
      </c>
    </row>
    <row r="31">
      <c r="A31" s="4" t="inlineStr">
        <is>
          <t>Mandatory purchase obligation - Blowfish Malibu</t>
        </is>
      </c>
      <c r="B31" s="6" t="n">
        <v>-25022</v>
      </c>
      <c r="C31" s="5" t="n">
        <v>-15200</v>
      </c>
      <c r="D31" s="5" t="n">
        <v>-9772</v>
      </c>
    </row>
    <row r="32">
      <c r="A32" s="4" t="inlineStr">
        <is>
          <t>Derivative financial instruments, net</t>
        </is>
      </c>
      <c r="C32" s="6" t="n">
        <v>0</v>
      </c>
      <c r="D32"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Fair Value Measurements - Impairment Charges (Details) - US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4" t="inlineStr">
        <is>
          <t>Impairment charges for property, equipment, and lease right-of-use assets</t>
        </is>
      </c>
      <c r="B3" s="6" t="n">
        <v>0</v>
      </c>
      <c r="C3" s="6" t="n">
        <v>1760</v>
      </c>
      <c r="D3" s="6" t="n">
        <v>35222</v>
      </c>
      <c r="E3" s="6" t="n">
        <v>2954</v>
      </c>
    </row>
    <row r="4">
      <c r="A4" s="4" t="inlineStr">
        <is>
          <t>Famous Footwear [Member] | Selling, General and Administrative Expenses [Member]</t>
        </is>
      </c>
    </row>
    <row r="5">
      <c r="A5" s="4" t="inlineStr">
        <is>
          <t>Impairment charges for property, equipment, and lease right-of-use assets</t>
        </is>
      </c>
      <c r="B5" s="5" t="n">
        <v>0</v>
      </c>
      <c r="C5" s="5" t="n">
        <v>341</v>
      </c>
      <c r="D5" s="5" t="n">
        <v>14896</v>
      </c>
      <c r="E5" s="5" t="n">
        <v>741</v>
      </c>
    </row>
    <row r="6">
      <c r="A6" s="4" t="inlineStr">
        <is>
          <t>Brand Portfolio [Member] | Selling, General and Administrative Expenses [Member]</t>
        </is>
      </c>
    </row>
    <row r="7">
      <c r="A7" s="4" t="inlineStr">
        <is>
          <t>Impairment charges for property, equipment, and lease right-of-use assets</t>
        </is>
      </c>
      <c r="B7" s="6" t="n">
        <v>0</v>
      </c>
      <c r="C7" s="6" t="n">
        <v>1419</v>
      </c>
      <c r="D7" s="6" t="n">
        <v>20326</v>
      </c>
      <c r="E7" s="6" t="n">
        <v>221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59" customWidth="1" min="2" max="2"/>
    <col width="13" customWidth="1" min="3" max="3"/>
    <col width="14" customWidth="1" min="4" max="4"/>
    <col width="14" customWidth="1" min="5" max="5"/>
    <col width="13" customWidth="1" min="6" max="6"/>
  </cols>
  <sheetData>
    <row r="1">
      <c r="A1" s="1" t="inlineStr">
        <is>
          <t>Note 15 - Fair Value Measurements - Fair Value of Financial Instruments (Details) - USD ($) $ in Millions</t>
        </is>
      </c>
      <c r="B1" s="2" t="inlineStr">
        <is>
          <t>Aug. 01, 2020</t>
        </is>
      </c>
      <c r="D1" s="2" t="inlineStr">
        <is>
          <t>Feb. 01, 2020</t>
        </is>
      </c>
      <c r="E1" s="2" t="inlineStr">
        <is>
          <t>Aug. 03, 2019</t>
        </is>
      </c>
    </row>
    <row r="2">
      <c r="A2" s="4" t="inlineStr">
        <is>
          <t>Reported Value Measurement [Member]</t>
        </is>
      </c>
    </row>
    <row r="3">
      <c r="A3" s="4" t="inlineStr">
        <is>
          <t>Borrowings under revolving credit agreement</t>
        </is>
      </c>
      <c r="B3" s="6" t="n">
        <v>350</v>
      </c>
      <c r="C3" s="4" t="inlineStr">
        <is>
          <t>[1]</t>
        </is>
      </c>
      <c r="D3" s="6" t="n">
        <v>275</v>
      </c>
      <c r="E3" s="6" t="n">
        <v>300</v>
      </c>
    </row>
    <row r="4">
      <c r="A4" s="4" t="inlineStr">
        <is>
          <t>Long-term debt</t>
        </is>
      </c>
      <c r="B4" s="5" t="n">
        <v>200</v>
      </c>
      <c r="C4" s="4" t="inlineStr">
        <is>
          <t>[1]</t>
        </is>
      </c>
      <c r="D4" s="5" t="n">
        <v>200</v>
      </c>
      <c r="E4" s="5" t="n">
        <v>200</v>
      </c>
    </row>
    <row r="5">
      <c r="A5" s="4" t="inlineStr">
        <is>
          <t>Total debt</t>
        </is>
      </c>
      <c r="B5" s="5" t="n">
        <v>550</v>
      </c>
      <c r="C5" s="4" t="inlineStr">
        <is>
          <t>[1]</t>
        </is>
      </c>
      <c r="D5" s="5" t="n">
        <v>475</v>
      </c>
      <c r="E5" s="5" t="n">
        <v>500</v>
      </c>
    </row>
    <row r="6">
      <c r="A6" s="4" t="inlineStr">
        <is>
          <t>Estimate of Fair Value Measurement [Member]</t>
        </is>
      </c>
    </row>
    <row r="7">
      <c r="A7" s="4" t="inlineStr">
        <is>
          <t>Borrowings under revolving credit agreement</t>
        </is>
      </c>
      <c r="B7" s="5" t="n">
        <v>350</v>
      </c>
      <c r="D7" s="5" t="n">
        <v>275</v>
      </c>
      <c r="E7" s="5" t="n">
        <v>300</v>
      </c>
      <c r="F7" s="4" t="inlineStr">
        <is>
          <t>[1]</t>
        </is>
      </c>
    </row>
    <row r="8">
      <c r="A8" s="4" t="inlineStr">
        <is>
          <t>Long-term debt</t>
        </is>
      </c>
      <c r="B8" s="5" t="n">
        <v>174</v>
      </c>
      <c r="D8" s="5" t="n">
        <v>205</v>
      </c>
      <c r="E8" s="9" t="n">
        <v>205.5</v>
      </c>
      <c r="F8" s="4" t="inlineStr">
        <is>
          <t>[1]</t>
        </is>
      </c>
    </row>
    <row r="9">
      <c r="A9" s="4" t="inlineStr">
        <is>
          <t>Total debt</t>
        </is>
      </c>
      <c r="B9" s="6" t="n">
        <v>524</v>
      </c>
      <c r="D9" s="6" t="n">
        <v>480</v>
      </c>
      <c r="E9" s="8" t="n">
        <v>505.5</v>
      </c>
      <c r="F9" s="4" t="inlineStr">
        <is>
          <t>[1]</t>
        </is>
      </c>
    </row>
    <row r="10"/>
    <row r="11">
      <c r="A11" s="4" t="inlineStr">
        <is>
          <t>[1]</t>
        </is>
      </c>
      <c r="B11" s="4" t="inlineStr">
        <is>
          <t>Excludes unamortized debt issuance costs and debt discount</t>
        </is>
      </c>
    </row>
  </sheetData>
  <mergeCells count="4">
    <mergeCell ref="B1:C1"/>
    <mergeCell ref="E1:F1"/>
    <mergeCell ref="A10:F10"/>
    <mergeCell ref="B11:F1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Income Taxes (Details Textual)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4" t="inlineStr">
        <is>
          <t>Effective Income Tax Rate Reconciliation, Percent, Total</t>
        </is>
      </c>
      <c r="B3" s="4" t="inlineStr">
        <is>
          <t>9.40%</t>
        </is>
      </c>
      <c r="C3" s="4" t="inlineStr">
        <is>
          <t>23.70%</t>
        </is>
      </c>
      <c r="D3" s="4" t="inlineStr">
        <is>
          <t>19.10%</t>
        </is>
      </c>
      <c r="E3" s="4" t="inlineStr">
        <is>
          <t>24.10%</t>
        </is>
      </c>
    </row>
    <row r="4">
      <c r="A4" s="4" t="inlineStr">
        <is>
          <t>Income Tax Benefit Cares Act</t>
        </is>
      </c>
      <c r="B4" s="8" t="n">
        <v>5.2</v>
      </c>
      <c r="D4" s="8" t="n">
        <v>5.2</v>
      </c>
    </row>
    <row r="5">
      <c r="A5" s="4" t="inlineStr">
        <is>
          <t>Effective Income Tax Rate Reconciliation, Change in Deferred Tax Assets Valuation Allowance, Amount</t>
        </is>
      </c>
      <c r="B5" s="8" t="n">
        <v>2.7</v>
      </c>
    </row>
    <row r="6">
      <c r="A6" s="4" t="inlineStr">
        <is>
          <t>Effective Income Tax Rate, Before Discrete Benefits of Provisions</t>
        </is>
      </c>
      <c r="B6" s="4" t="inlineStr">
        <is>
          <t>17.30%</t>
        </is>
      </c>
      <c r="D6" s="4" t="inlineStr">
        <is>
          <t>25.00%</t>
        </is>
      </c>
      <c r="E6" s="4" t="inlineStr">
        <is>
          <t>23.90%</t>
        </is>
      </c>
    </row>
    <row r="7">
      <c r="A7" s="4" t="inlineStr">
        <is>
          <t>Effective Income Tax Rate Reconciliation, Tax Expense (Benefit), Share-based Payment Arrangement, Amount</t>
        </is>
      </c>
      <c r="E7" s="8" t="n">
        <v>0.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Note 17 - Commitments and Contingencies (Details Textual) - Redfield Site [Member] $ in Millions</t>
        </is>
      </c>
      <c r="B1" s="2" t="inlineStr">
        <is>
          <t>6 Months Ended</t>
        </is>
      </c>
    </row>
    <row r="2">
      <c r="B2" s="2" t="inlineStr">
        <is>
          <t>Aug. 01, 2020USD ($)</t>
        </is>
      </c>
    </row>
    <row r="3">
      <c r="A3" s="4" t="inlineStr">
        <is>
          <t>Cumulative Environmental Remediation Expense</t>
        </is>
      </c>
      <c r="B3" s="8" t="n">
        <v>31.7</v>
      </c>
    </row>
    <row r="4">
      <c r="A4" s="4" t="inlineStr">
        <is>
          <t>Environmental Exit Costs, Assets Previously Disposed, Liability for Remediation</t>
        </is>
      </c>
      <c r="B4" s="9" t="n">
        <v>9.5</v>
      </c>
    </row>
    <row r="5">
      <c r="A5" s="4" t="inlineStr">
        <is>
          <t>Reserve For Anticipated Future Remediation Activities For Off Site Remediation</t>
        </is>
      </c>
      <c r="B5" s="5" t="n">
        <v>5</v>
      </c>
    </row>
    <row r="6">
      <c r="A6" s="4" t="inlineStr">
        <is>
          <t>Reserve For Anticipated Future Remediation Activities For On Site Remediation</t>
        </is>
      </c>
      <c r="B6" s="8" t="n">
        <v>4.5</v>
      </c>
    </row>
    <row r="7">
      <c r="A7" s="4" t="inlineStr">
        <is>
          <t>Accrual for Environmental Loss Contingencies, Discount Rate</t>
        </is>
      </c>
      <c r="B7" s="4" t="inlineStr">
        <is>
          <t>4.80%</t>
        </is>
      </c>
    </row>
    <row r="8">
      <c r="A8" s="4" t="inlineStr">
        <is>
          <t>Accrual for Environmental Loss Contingencies, Gross, Total</t>
        </is>
      </c>
      <c r="B8" s="8" t="n">
        <v>13.8</v>
      </c>
    </row>
    <row r="9">
      <c r="A9" s="4" t="inlineStr">
        <is>
          <t>Accrual for Environmental Loss Contingencies, Undiscounted, Next Twelve Months</t>
        </is>
      </c>
      <c r="B9" s="9" t="n">
        <v>0.5</v>
      </c>
    </row>
    <row r="10">
      <c r="A10" s="4" t="inlineStr">
        <is>
          <t>Accrual for Environmental Loss Contingencies, Undiscounted, Second Year</t>
        </is>
      </c>
      <c r="B10" s="9" t="n">
        <v>0.1</v>
      </c>
    </row>
    <row r="11">
      <c r="A11" s="4" t="inlineStr">
        <is>
          <t>Accrual for Environmental Loss Contingencies, Undiscounted, Third Year</t>
        </is>
      </c>
      <c r="B11" s="9" t="n">
        <v>0.1</v>
      </c>
    </row>
    <row r="12">
      <c r="A12" s="4" t="inlineStr">
        <is>
          <t>Accrual for Environmental Loss Contingencies, Undiscounted, Fourth Year</t>
        </is>
      </c>
      <c r="B12" s="9" t="n">
        <v>0.1</v>
      </c>
    </row>
    <row r="13">
      <c r="A13" s="4" t="inlineStr">
        <is>
          <t>Accrual for Environmental Loss Contingencies, Undiscounted, Fifth Year</t>
        </is>
      </c>
      <c r="B13" s="9" t="n">
        <v>0.1</v>
      </c>
    </row>
    <row r="14">
      <c r="A14" s="4" t="inlineStr">
        <is>
          <t>Accrual for Environmental Loss Contingencies, Undiscounted, after Fifth Year</t>
        </is>
      </c>
      <c r="B14" s="9" t="n">
        <v>12.9</v>
      </c>
    </row>
    <row r="15">
      <c r="A15" s="4" t="inlineStr">
        <is>
          <t>Other Noncurrent Liabilities [Member]</t>
        </is>
      </c>
    </row>
    <row r="16">
      <c r="A16" s="4" t="inlineStr">
        <is>
          <t>Environmental Exit Costs, Assets Previously Disposed, Liability for Remediation</t>
        </is>
      </c>
      <c r="B16" s="9" t="n">
        <v>8.699999999999999</v>
      </c>
    </row>
    <row r="17">
      <c r="A17" s="4" t="inlineStr">
        <is>
          <t>Other Accrued Expenses [Member]</t>
        </is>
      </c>
    </row>
    <row r="18">
      <c r="A18" s="4" t="inlineStr">
        <is>
          <t>Environmental Exit Costs, Assets Previously Disposed, Liability for Remediation</t>
        </is>
      </c>
      <c r="B18" s="8" t="n">
        <v>0.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Unaudited) (Parentheticals) - US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4" t="inlineStr">
        <is>
          <t>Pension and other postretirement benefits adjustments, tax</t>
        </is>
      </c>
      <c r="B3" s="6" t="n">
        <v>248</v>
      </c>
      <c r="C3" s="6" t="n">
        <v>161</v>
      </c>
      <c r="D3" s="6" t="n">
        <v>380</v>
      </c>
      <c r="E3" s="6" t="n">
        <v>299</v>
      </c>
    </row>
    <row r="4">
      <c r="A4" s="4" t="inlineStr">
        <is>
          <t>Dividends, per share (in dollars per share)</t>
        </is>
      </c>
      <c r="B4" s="7" t="n">
        <v>0.07000000000000001</v>
      </c>
      <c r="C4" s="7" t="n">
        <v>0.07000000000000001</v>
      </c>
      <c r="D4" s="7" t="n">
        <v>0.14</v>
      </c>
      <c r="E4" s="7" t="n">
        <v>0.14</v>
      </c>
    </row>
    <row r="5">
      <c r="A5" s="4" t="inlineStr">
        <is>
          <t>Unrealized gain (loss) on derivative financial instruments, tax</t>
        </is>
      </c>
      <c r="C5" s="6" t="n">
        <v>17</v>
      </c>
      <c r="D5" s="6" t="n">
        <v>31</v>
      </c>
      <c r="E5" s="6" t="n">
        <v>7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t>
        </is>
      </c>
      <c r="B1" s="2" t="inlineStr">
        <is>
          <t>6 Months Ended</t>
        </is>
      </c>
    </row>
    <row r="2">
      <c r="B2" s="2" t="inlineStr">
        <is>
          <t>Aug. 01, 2020</t>
        </is>
      </c>
    </row>
    <row r="3">
      <c r="A3" s="3" t="inlineStr">
        <is>
          <t>Notes to Financial Statements</t>
        </is>
      </c>
    </row>
    <row r="4">
      <c r="A4" s="4" t="inlineStr">
        <is>
          <t>Business Description and Basis of Presentation [Text Block]</t>
        </is>
      </c>
      <c r="B4" s="4" t="inlineStr">
        <is>
          <t xml:space="preserve">Note 1 Basis of Presentation The accompanying condensed consolidated financial statements have been prepared in accordance with the instructions to Form 10 not The Company’s business is seasonal in nature due to consumer spending patterns, with higher back-to-school and holiday season sales. Traditionally, the third may not may thirteen twenty-six August 1, 2020, 2020 Certain prior period amounts in the condensed consolidated financial statements and footnotes have been reclassified to conform to the current period presentation. These reclassifications did not The accompanying condensed consolidated financial statements and footnotes should be read in conjunction with the consolidated financial statements and footnotes included in the Company's Annual Report on Form 10 February 1, 2020 COVID- 19 In March 2020, 19" 19. March, The Company has taken decisive actions to manage its resources conservatively to mitigate the adverse impact of the pandemic. These actions included reductions in the workforce, associate furloughs for a significant portion of the workforce, and reductions in salary for most remaining associates through the end of the second 19, March 2020 April, 10 second 2020, March, On March 27, 2020, December 31, 2020, 50% December 31, 2021 50% December 31, 2022. August 1, 2020, 1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Impact of New Accounting Pronouncements</t>
        </is>
      </c>
      <c r="B1" s="2" t="inlineStr">
        <is>
          <t>6 Months Ended</t>
        </is>
      </c>
    </row>
    <row r="2">
      <c r="B2" s="2" t="inlineStr">
        <is>
          <t>Aug. 01, 2020</t>
        </is>
      </c>
    </row>
    <row r="3">
      <c r="A3" s="3" t="inlineStr">
        <is>
          <t>Notes to Financial Statements</t>
        </is>
      </c>
    </row>
    <row r="4">
      <c r="A4" s="4" t="inlineStr">
        <is>
          <t>Accounting Standards Update and Change in Accounting Principle [Text Block]</t>
        </is>
      </c>
      <c r="B4" s="4" t="inlineStr">
        <is>
          <t xml:space="preserve">Note 2 Impact of New Accounting Pronouncements Impact of Recently Adopted Accounting Pronouncements In June 2016, 2016 13, Financial Instruments - Credit Losses (Topic 326 not first 2020 twenty-six August 1, 2020, 19 The following table summarizes the activity in the Company's allowance for expected credit losses during the twenty-six August 1, 2020: ($ thousands) Balance at February 1, 2020 $ 1,813 Adjustment upon adoption of ASU 2016-13 2,521 Provision for expected credit losses 8,525 Uncollectible accounts written off, net of recoveries 215 Balance at August 1, 2020 $ 13,074 In August 2018, 2018 13, Fair Value Measurement (Topic 820 2018 13 first 2020, not 15 In March 2020, No. 33 10762 No. 34 88307, Financial Disclosures about Guarantors and Issuers of Guaranteed Securities and Affiliates Whose Securities Collateralize a Registrant's Securities X, 3 10, January 4, 2021, second 2020 Management's Discussion and Analysis of Financial Condition and Results of Operations In April 2020, may not second 2020, 9 Impact of Prospective Accounting Pronouncements In August 2018, 2018 14, Compensation — Retirement Benefits — Defined Benefit Plans — General (Subtopic 715 20 no December 15, 2020, 2018 14 not In December 2019, 2019 12, Simplifying the Accounting for Income Taxes 2019 12 December 15, 2020, 2019 12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9T17:06:43Z</dcterms:created>
  <dcterms:modified xmlns:dcterms="http://purl.org/dc/terms/" xmlns:xsi="http://www.w3.org/2001/XMLSchema-instance" xsi:type="dcterms:W3CDTF">2020-09-09T17:06:43Z</dcterms:modified>
</cp:coreProperties>
</file>